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earch and Development Collab"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Stock Plans and Stock Based Com"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tirement Savings Plan" sheetId="21" state="visible" r:id="rId21"/>
    <sheet xmlns:r="http://schemas.openxmlformats.org/officeDocument/2006/relationships" name="Selected Quarterly Financial Da" sheetId="22" state="visible" r:id="rId22"/>
    <sheet xmlns:r="http://schemas.openxmlformats.org/officeDocument/2006/relationships" name="Subsequent Event (Not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Stock Plans and Stock Based C_2"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Commitments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search and Development Coll_2" sheetId="39" state="visible" r:id="rId39"/>
    <sheet xmlns:r="http://schemas.openxmlformats.org/officeDocument/2006/relationships" name="Fair Value of Financial Instr_3" sheetId="40" state="visible" r:id="rId40"/>
    <sheet xmlns:r="http://schemas.openxmlformats.org/officeDocument/2006/relationships" name="Investments (Details)" sheetId="41" state="visible" r:id="rId41"/>
    <sheet xmlns:r="http://schemas.openxmlformats.org/officeDocument/2006/relationships" name="Stock Plans and Stock Based C_3" sheetId="42" state="visible" r:id="rId42"/>
    <sheet xmlns:r="http://schemas.openxmlformats.org/officeDocument/2006/relationships" name="Stock Plans and Stock Based C_4" sheetId="43" state="visible" r:id="rId43"/>
    <sheet xmlns:r="http://schemas.openxmlformats.org/officeDocument/2006/relationships" name="Stock Plans and Stock Based C_5" sheetId="44" state="visible" r:id="rId44"/>
    <sheet xmlns:r="http://schemas.openxmlformats.org/officeDocument/2006/relationships" name="Stock Plans and Stock Based C_6" sheetId="45" state="visible" r:id="rId45"/>
    <sheet xmlns:r="http://schemas.openxmlformats.org/officeDocument/2006/relationships" name="Stock Plans and Stock Based C_7"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Accrued Liabilities (Details)" sheetId="49" state="visible" r:id="rId49"/>
    <sheet xmlns:r="http://schemas.openxmlformats.org/officeDocument/2006/relationships" name="Debt -  Narrative (Details)" sheetId="50" state="visible" r:id="rId50"/>
    <sheet xmlns:r="http://schemas.openxmlformats.org/officeDocument/2006/relationships" name="Debt - Schedule of Debt (Detail" sheetId="51" state="visible" r:id="rId51"/>
    <sheet xmlns:r="http://schemas.openxmlformats.org/officeDocument/2006/relationships" name="Debt - Schedule of Future Payme" sheetId="52" state="visible" r:id="rId52"/>
    <sheet xmlns:r="http://schemas.openxmlformats.org/officeDocument/2006/relationships" name="Commitments - Narrative (Detail" sheetId="53" state="visible" r:id="rId53"/>
    <sheet xmlns:r="http://schemas.openxmlformats.org/officeDocument/2006/relationships" name="Commitments - Operating Lease (" sheetId="54" state="visible" r:id="rId54"/>
    <sheet xmlns:r="http://schemas.openxmlformats.org/officeDocument/2006/relationships" name="Common Stock (Details)" sheetId="55" state="visible" r:id="rId55"/>
    <sheet xmlns:r="http://schemas.openxmlformats.org/officeDocument/2006/relationships" name="Income Taxes - Narrative (Detai" sheetId="56" state="visible" r:id="rId56"/>
    <sheet xmlns:r="http://schemas.openxmlformats.org/officeDocument/2006/relationships" name="Income Taxes - Reconciliation (" sheetId="57" state="visible" r:id="rId57"/>
    <sheet xmlns:r="http://schemas.openxmlformats.org/officeDocument/2006/relationships" name="Income Taxes - Components of De" sheetId="58" state="visible" r:id="rId58"/>
    <sheet xmlns:r="http://schemas.openxmlformats.org/officeDocument/2006/relationships" name="Related Party Transactions (Det" sheetId="59" state="visible" r:id="rId59"/>
    <sheet xmlns:r="http://schemas.openxmlformats.org/officeDocument/2006/relationships" name="Retirement Savings Plan (Detail" sheetId="60" state="visible" r:id="rId60"/>
    <sheet xmlns:r="http://schemas.openxmlformats.org/officeDocument/2006/relationships" name="Selected Quarterly Financial _3"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779">
  <si>
    <t>Document and Entity Information - USD ($) $ in Millions</t>
  </si>
  <si>
    <t>12 Months Ended</t>
  </si>
  <si>
    <t>Dec. 31, 2018</t>
  </si>
  <si>
    <t>Mar. 1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RIS</t>
  </si>
  <si>
    <t>Entity Registrant Name</t>
  </si>
  <si>
    <t>CURIS INC</t>
  </si>
  <si>
    <t>Entity Central Index Key</t>
  </si>
  <si>
    <t>0001108205</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Investments</t>
  </si>
  <si>
    <t>Accounts receivable</t>
  </si>
  <si>
    <t>Prepaid expenses and other current assets</t>
  </si>
  <si>
    <t>Total current assets</t>
  </si>
  <si>
    <t>Property and equipment, net</t>
  </si>
  <si>
    <t>Long-term investment—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Stockholders’ Equity:</t>
  </si>
  <si>
    <t>Common stock, $0.01 par value—67,500,000 shares authorized, 33,159,253 shares issued and outstanding at December 31, 2018; 45,000,000 shares authorized, 33,075,949 shares issued and 32,831,380 shares outstanding at December 31, 2017</t>
  </si>
  <si>
    <t>Additional paid-in capital</t>
  </si>
  <si>
    <t>Treasury stock, at cost, 0 shares at December 31, 2018 and 244,569 shares at December 31, 2017</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Loss - USD ($) $ in Thousands</t>
  </si>
  <si>
    <t>Revenues:</t>
  </si>
  <si>
    <t>Total revenues</t>
  </si>
  <si>
    <t>Costs and Expenses:</t>
  </si>
  <si>
    <t>Cost of royalties</t>
  </si>
  <si>
    <t>Research and development</t>
  </si>
  <si>
    <t>General and administrative</t>
  </si>
  <si>
    <t>Total costs and expenses</t>
  </si>
  <si>
    <t>Loss from operations</t>
  </si>
  <si>
    <t>Other (Expense) Income:</t>
  </si>
  <si>
    <t>Interest income</t>
  </si>
  <si>
    <t>Other expense</t>
  </si>
  <si>
    <t>Interest expense</t>
  </si>
  <si>
    <t>Total other expense, net</t>
  </si>
  <si>
    <t>Net loss</t>
  </si>
  <si>
    <t>Net Loss per Common Share (Basic and Diluted) (in dollars per share)</t>
  </si>
  <si>
    <t>Weighted Average Common Shares (Basic and Diluted) (in shares)</t>
  </si>
  <si>
    <t>Net Loss</t>
  </si>
  <si>
    <t>Other comprehensive gain, net of tax:</t>
  </si>
  <si>
    <t>Unrealized gain on marketable securities</t>
  </si>
  <si>
    <t>Comprehensive loss</t>
  </si>
  <si>
    <t>Royalties</t>
  </si>
  <si>
    <t>Research and development, net</t>
  </si>
  <si>
    <t>Consolidated Statements of Stockholders' Equity - USD ($) $ in Thousands</t>
  </si>
  <si>
    <t>Total</t>
  </si>
  <si>
    <t>Common Stock</t>
  </si>
  <si>
    <t>Additional Paid-in Capital</t>
  </si>
  <si>
    <t>Treasury Stock</t>
  </si>
  <si>
    <t>Accumulated Deficit</t>
  </si>
  <si>
    <t>Accumulated Other Comprehensive Income/(Loss)</t>
  </si>
  <si>
    <t>IPO</t>
  </si>
  <si>
    <t>IPOCommon Stock</t>
  </si>
  <si>
    <t>IPOAdditional Paid-in Capital</t>
  </si>
  <si>
    <t>At-The-Market Offering</t>
  </si>
  <si>
    <t>At-The-Market OfferingCommon Stock</t>
  </si>
  <si>
    <t>At-The-Market OfferingAdditional Paid-in Capital</t>
  </si>
  <si>
    <t>Beginning balance (in shares) at Dec. 31, 2016</t>
  </si>
  <si>
    <t>Beginning balance at Dec. 31, 2016</t>
  </si>
  <si>
    <t>Increase (Decrease) in Stockholders' Equity [Roll Forward]</t>
  </si>
  <si>
    <t>Issuances of common pursuant to sales of shares (in shares)</t>
  </si>
  <si>
    <t>Issuances of common pursuant to sales of shares</t>
  </si>
  <si>
    <t>Issuances of common stock upon the exercise of stock options and for purchases under the ESPP (in shares)</t>
  </si>
  <si>
    <t>Issuances of common stock upon the exercise of stock options and for purchases under the ESPP</t>
  </si>
  <si>
    <t>Exercised (in shares)</t>
  </si>
  <si>
    <t>Exercise of stock options settled in shares</t>
  </si>
  <si>
    <t>Recognition of employee stock-based compensation</t>
  </si>
  <si>
    <t>Non-employee stock-based compensation expense, including mark-to-market</t>
  </si>
  <si>
    <t>Other comprehensive gain</t>
  </si>
  <si>
    <t>Ending balance (in shares) at Dec. 31, 2017</t>
  </si>
  <si>
    <t>Ending balance at Dec. 31, 2017</t>
  </si>
  <si>
    <t>Issuance of stock under grant of restricted stock awards (in shares)</t>
  </si>
  <si>
    <t>Issuance of stock under grant of restricted stock awards</t>
  </si>
  <si>
    <t>Cancellation of restricted stock awards (shares)</t>
  </si>
  <si>
    <t>Cancellation of restricted stock awards</t>
  </si>
  <si>
    <t>Retirement of Treasury Stock (shares)</t>
  </si>
  <si>
    <t>Retirement of Treasury Stock</t>
  </si>
  <si>
    <t>Ending balance (in shares) at Dec. 31, 2018</t>
  </si>
  <si>
    <t>Ending balance at Dec. 31, 2018</t>
  </si>
  <si>
    <t>Consolidated Statements of Stockholders' Equity (Parenthetical) $ in Millions</t>
  </si>
  <si>
    <t>Dec. 31, 2017USD ($)</t>
  </si>
  <si>
    <t>Issuance cos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issuance costs</t>
  </si>
  <si>
    <t>Non-cash interest income</t>
  </si>
  <si>
    <t>Loss on sale of fixed asse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s of investments</t>
  </si>
  <si>
    <t>Sales/maturities of investments</t>
  </si>
  <si>
    <t>Expenditures for property and equipment</t>
  </si>
  <si>
    <t>Net cash provided by (used in) investing activities</t>
  </si>
  <si>
    <t>Cash Flows from Financing Activities:</t>
  </si>
  <si>
    <t>Proceeds from issuance of common stock associated with offerings, net of issuance costs (see Note 11)</t>
  </si>
  <si>
    <t>Proceeds from issuance of common stock under the Company’s share-based compensation plans</t>
  </si>
  <si>
    <t>Proceeds from new credit agreement with HealthCare Royalty</t>
  </si>
  <si>
    <t>Payment of debt issuance costs</t>
  </si>
  <si>
    <t>Payment on termination of former credit agreement with BioPharma</t>
  </si>
  <si>
    <t>Payments made on Curis Royalty’s debt</t>
  </si>
  <si>
    <t>Net cash (used in)/provided by financing activities</t>
  </si>
  <si>
    <t>Net (decrease)/increase in cash and cash equivalents</t>
  </si>
  <si>
    <t>Cash and cash equivalents, beginning of period</t>
  </si>
  <si>
    <t>Cash and cash equivalents, end of period</t>
  </si>
  <si>
    <t>Supplemental cash flow data:</t>
  </si>
  <si>
    <t>Cash paid for interest</t>
  </si>
  <si>
    <t>Nature of Business</t>
  </si>
  <si>
    <t>Organization, Consolidation and Presentation of Financial Statements [Abstract]</t>
  </si>
  <si>
    <t>Nature of Business Curis, Inc. is a biotechnology company focused on the development of first-in-class and innovative therapeutics for the treatment of cancer. As used throughout these consolidated financial statements, the term “the Company” refers to the business of Curis, Inc. and its wholly-owned subsidiaries, except where the context otherwise requires, and the term “Curis” refers to Curis, Inc. The Company conducts its research and development programs both internally and through strategic collaborations. The Company’s clinical stage drug candidates are fimepinostat, CA-4948, and CA-170: • Fimepinostat is currently being explored in clinical studies in patients with MYC-altered diffuse large B-cell lymphoma (DLBCL) and solid tumors and has been granted Orphan Drug Designation and Fast Track Designation for the treatment of DLBCL by the U.S. Food and Drug Administration, or FDA in April 2015 and May 2018, respectively. The Company is planning a combination study with venetoclax in DLBCL patients with alterations in both MYC and the BCL2 gene, also referred to as double-hit lymphoma, with planned enrollment commencing in the first half of 2019. The Company expects to report initial clinical data from this combination study in the second half of 2019. • CA-4948 is being tested in a dose escalating clinical trial in patients with non-Hodgkin lymphomas, including those with myeloid differentiation primary response 88, or MYD88, alterations. The Company expects to report initial clinical data from this study in mid-year 2019. • CA-170 is currently undergoing testing in a clinical study in patients with advanced solid tumors and lymphomas. The Company has amended the current protocol for the study to include mesothelioma patients. The Company announced in January 2019 that it had begun enrollment of these patients and expects to report initial clinical data from this study with respect to mesothelioma in the second half of 2019. The Company’s pipeline also includes CA-327, which is a pre-Investigational New Drug ( “IND”) stage oncology drug candidate. The Company is party to a collaboration with F. Hoffmann-La Roche Ltd, or Roche, and Genentech Inc., or Genentech, a member of the Roche Group, under which Roche and Genentech are commercializing Erivedge, a first-in-class orally-administered small molecule Hedgehog signaling pathway inhibitor. Erivedge (vismodegib) is approved for the treatment of advanced basal cell carcinoma, or BCC. In January 2015 , and as amended in September 2016 , the Company entered into a collaboration, option and license agreement focused on immuno-oncology and selected precision oncology targets with Aurigene Discovery Technologies Limited, or "Aurigene". The collaboration with Aurigene is comprised of multiple programs, and the Company has the option to exclusively license each program, including data, intellectual property and compounds associated therewith, once a development candidate is nominated within such program. In October 2015 , the Company exercised options to license two programs under this collaboration. The first licensed program is in the immuno-oncology field and the Company has named CA-170, an orally-available small molecule antagonist of two immune checkpoints, V-domain Ig suppressor of T-cell activation (VISTA) and programmed death ligand-1 (PDL1), as the development candidate from this program. The second licensed program is in the precision oncology field and the Company has named CA-4948, an orally-available small molecule inhibitor of Interleukin-1 receptor-associated kinase 4 (IRAK4) as the development candidate. In October 2016 ,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In March 2018 , the Company exercised its option to license a fourth program, which is an immuno-oncology program. The Company operates in a single reportable segment, which is the research and development of innovative cancer therapeutics. The Company expects that any products that are successfully developed and commercialized would be used in the healthcare industry and would be regulated in the United States by the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Company’s ability to obtain adequate financing to fund its operations; the ability of the Company and its wholly-owned subsidiary, Curis Royalty, LLC, or Curis Royalty, to satisfy the terms of the royalty interest purchase agreement, or the Oberland Purchase Agreement, with TPC Investments I LP and TPC Investments II LP, referred to as the Purchasers, each of which is a Delaware limited partnership managed by Oberland Capital Management, LLC, and Lind SA LLC, referred to as the Agent, a Delaware limited liability company managed by Oberland Capital Management, LLC, as collateral agent for the Purchasers; the Company’s ability to obtain and maintain necessary intellectual property protection; development by the Company’s competitors of new or better technological innovations; the Company's dependence on key personnel; the Company’s ability to comply with regulatory requirements; the Company's ability to obtain and maintain applicable regulatory approvals and commercialize any approved product candidates, and the Company’s ability to execute on its overall business strategies. The Company’s future operating results will largely depend on the progress of drug candidates currently in its development pipeline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and positive results in Roche and Genentech’s ongoing clinical trials. The Company has incurred losses and negative cash flows from operations since its inception. As of December 31, 2018 , the Company had an accumulated deficit of approximately $984.8 million, incurred a loss of $32.6 million and used $30.1 million of cash in operations. The Company expects to continue to generate operating losses in the foreseeable future. The Company anticipates that its $24.3 million of existing cash, cash equivalents and investments at December 31, 2018 plus the net proceeds of $27.5 million from the upfront consideration it received in connection with entering into the Oberland Purchase Agreement, will be sufficient to fund its operating expenses and capital requirements, based upon its current operating plan, for at least the next twelve months from the issuance date of the financial statements. The Company will need to raise additional capital or incur indebtedness to continue to fund its operations in the future.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may have to delay, reduce the scope of, or eliminate some of its development programs, potentially delaying the time to market for or preventing the marketing of any of its product candidates. Reverse Stock Split On May 29, 2018 , the Company effected a 1 -for- 5 reverse stock split of its common stock. All references to shares of common stock outstanding, average number of shares outstanding and per share amounts for all periods presented in the accompanying financial statements and notes thereto have been adjusted retroactively, where applicable, to reflect this reverse stock split on a retroactive basis (see Note 11).</t>
  </si>
  <si>
    <t>Summary of Significant Accounting Policies</t>
  </si>
  <si>
    <t>Accounting Policies [Abstract]</t>
  </si>
  <si>
    <t>Summary of Significant Accounting Policies (a) USE OF ESTIMATE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ability of receivables; the carrying value of property and equipment and intangible assets; the assumptions used in the Company’s valuation of stock-based compensation and the value of certain investments and liabilities. Actual results may differ from such estimates. (b) CONSOLIDATION The accompanying consolidated financial statements include the Company and its wholly-owned subsidiaries, Curis Royalty (see Note 10) and Curis Securities Corporation, Inc. The Company has eliminated all intercompany transactions in each of the years ended December 31, 2018 and 2017 . (c) 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As of January 1, 2018 the Company follows the provisions of the Financial Accounting Standards Board, or FASB, Codification Topic 606, Revenue from Contracts with Customers , or Topic 606. This guidance supersedes the provisions of FASB Codification Topic 605, Revenue Recognition . Under the new guidance, a company can adopt Topic 606 using either the full retrospective method or the modified retrospective method. Under the full retrospective method, a company recasts the amount by which each financial statement line item presented in the current filing is affected as if the new guidance has always existed. Under the modified retrospective method, prior year financial statements would not need to be recast. Instead, a company applies the cumulative effect of initially applying the new standard as an adjustment to the opening retained earnings balance. The Company performed a detailed accounting assessment to quantify the effect of the transition from the former guidance to the new guidance and concluded that there was no material effect on its consolidated financial statements under either the full retrospective or the modified retrospective methods. The Company concluded that it will elect the modified retrospective method to avoid restatement of prior filings. There are multiple options for the transition method under the new guidance, one of which allows a company to apply this guidance retrospectively either to all contracts at the date of initial application or only to contracts that are not completed contracts at the date of initial application. The Company has elected to apply the guidance to only contracts that are not completed contracts as of January 1, 2018. The Company's only contract not completed as of January 1, 2018 is its collaboration agreement with Genentech (see Note 3). The Company assessed the potential effects to the consolidated financial statements and retained earnings and has concluded that, upon adoption of the new standard, there was no material impact.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Under the new guidance, there exists a constraint on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 the Company has recognized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s 4(a) and 10). However, a portion of potential Erivedge royalties will be paid to the Purchasers pursuant to the Oberland Purchase Agreement (see Note 16). Deferred Revenue Amounts received prior to satisfying the above revenue recognition criteria are recorded as deferred revenue in the accompanying consolidated balance sheets. Significant judgments are required in the application of revenue recognition guidance. Short-term deferred revenue would consist of amounts that are expected to be recognized as revenue, or applied against future co-development costs, within the next fiscal year. Amounts that the Company expects will not be recognized in the next fiscal year would be classified as long-term deferred revenue. However, this estimate would be based on the Company's operating plan as of the balance sheet date and on its estimated performance periods under the collaboration in which the Company has recorded deferred revenues. If the Company's operating plan or its estimated performance period would change, the Company could recognize a different amount of deferred revenue over the reporting period.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the Company's initial judgments, its revenue recognition with respect to such transactions would change accordingly and any such change could affect its reported financial results. Summary During the years ended December 31, 2018 and 2017 , total gross revenues were 100% from the Company’s collaboration with Genentech. (d) 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 (e) CASH EQUIVALENTS AND 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f) LONG-LIVED ASSETS OTHER THAN GOODWILL Long-lived assets other than goodwill consist of property and equipment. The aggregate net balances for these long-lived assets were $0.3 million and $0.4 million as of December 31, 2018 and 2017 , respectively.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material impairment charges for the years ended December 31, 2018 or 2017 .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 (g) GOODWILL As of both December 31, 2018 and 2017 , the Company had recorded goodwill of $9.0 million. The Company applies the guidance in the FASB Codification Topic 350, Intangibles—Goodwill and Other. During each of December 2018 and 2017 , the Company completed its annual goodwill impairment tests and determined that the Company represented a single reporting unit and as of those dates the fair value of the Company exceeded the carrying value of its net assets. Accordingly, no goodwill impairment was recognized for the years ended December 31, 2018 and 2017 . (h) TREASURY STOCK On May 31, 2002 , the Company announced that its board of directors had approved the repurchase of up to $3.0 million of the Company’s common stock. The Company accounted for its common stock repurchases as treasury stock under the cost method. In 2002, the Company repurchased 209,541 shares of its common stock at a cost of $0.9 million pursuant to this repurchase program. Each of the Company’s now-expired 2000 Stock Incentive Plan and the current Amended and Restated 2010 Stock Incentive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On certain instances in the past, the Company has accounted for the value of the common stock remitted to the Company in satisfaction of the exercise price as treasury stock under the cost method. As of December 31, 2017, the Company had repurchased an aggregate of 244,569 shares of its common stock at a total cost of $1.5 million. During the first quarter of 2018, the Company retired 244,569 shares of common stock at a total cost of $1.5 million. (i) 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Antidilutive securities consist of stock options outstanding as of the respective reporting period. Antidilutive securities as of December 31, 2018 and 2017 consisted of the following For the Year Ended December 31, 2018 2017 Stock options outstanding 3,714,394 3,206,858 Total antidilutive securities 3,714,394 3,206,858 (j) STOCK-BASED COMPENSATION The Company accounts for stock-based compensation transactions using a grant-date fair-value-based method under FASB Codification Topic 718, Compensation-Stock Compensation . The Company has recorded employee and director stock-based compensation expense of $3.9 million and $5.4 million for the years ended December 31, 2018 and 2017, respectively. The Company estimates that its stock-based compensation expense will increase in 2018 as it has granted, and expects that it may continue to grant options, in 2018 that could increase the amount of stock-based compensation ultimately recognized. The amount of the incremental employee stock-based compensation expense attributable to 2018 employee stock options to be granted will depend primarily on the number of stock options granted, the fair market value of the Company’s common stock at the respective grant dates, and the specific terms of the stock options. The Company measures compensation cost for stock-based compensation at fair value, including an estimate of forfeitures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In determining the amount of expense to be recorded, the Company also estimates forfeiture rates for awards, based on the probability that employees will complete the required service period. The Company estimates the forfeiture rate based on historical experience. If actual forfeitures differ significantly from the Company’s estimates, additional adjustments to compensation expense may be required in future periods. Ultimately, the actual expense recognized over the vesting period will only be for those shares that vest. (k) OPERATING LEASES 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 (see Note 10(a)). (l) CONCENTRATION OF RISK 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accounts receivable at December 31, 2018 represents amounts due from collaborators, primarily for royalties earned on sales of Erivedge by Genentech and Roche. The Company relies on third parties to supply certain raw materials necessary to produce its drug candidates, including fimepinostat, CA-4948, and CA-170, for preclinical studies and clinical trials. There are a small number of suppliers for certain raw materials that the Company uses to manufacture its drug candidates. (m) COMPREHENSIVE LOSS Comprehensive loss is comprised of net loss and other comprehensive income (loss). Other comprehensive income (loss) includes unrealized holding gains and losses arising during the period on available-for-sale securities that are not other-than-temporarily impaired. (n) NEW ACCOUNTING PRONOUNCEMENTS Recently Issued and Adopted In June 2018, the Financial Accounting Standard Board (“FASB”) issued Accounting Standard Update (“ASU”) 2018-07, Compensation - Stock Compensation: Improvements to Nonemployee Share-based Payment Accounting , which simplifies the accounting for nonemployee share-based payment transactions resulting from expanding the scope of ASC 718, Compensation - Stock Compensation (“ASC 718”). The standard will be effective for annual reporting periods and interim periods within those annual periods, beginning after December 15, 2018, and early adoption is permitted, but no earlier than an entity's adoption date of ASC 606, Revenue from Contracts with Customers (“ASC 606”). The Company did not have any outstanding nonemployee awards as of June 30, 2018, and adopted this update as of that date. There is no material impact on the Company's consolidated financial statements. In May 2017, the FASB issued ASU 2017-09, Scope of Modification Accounting , which clarifies the scope under which modification accounting should be applied to a share-based payment award under ASC 718. The standard will be effective for annual reporting periods and interim periods within those annual periods, beginning after December 15, 2017, and early adoption is permitted for interim or annual periods beginning after January 1, 2017. As such, the Company adopted this standard as of January 1, 2018 and concluded there was no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s beginning after January 1, 2017. As such, the Company adopted this standard as of January 1, 2018 and concluded there was no material impact on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ASC 230, Statement of Cash Flows (“ASC 230”), by addressing eight specific cash flow issues. The standard will be effective for annual reporting periods and interim periods within those annual periods, beginning after December 15, 2017, and early adoption is permitted for interim or annual periods. As such, the Company adopted this standard as of January 1, 2018 and concluded there was no material impact on its consolidated financial statements. In January 2016, the FASB issued ASU 2016-01, Recognition and Measurement of Financial Assets and Financial Liabilities ,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As such, the Company adopted this standard as of January 1, 2018 and concluded there was no material impact on its consolidated financial statements. In May 2014, the FASB issued new revenue recognition guidance in ASU 2014-09, for entities, providing a single, comprehensive model to account for revenue arising from contracts with customers. In addition, the FASB recently issued ASUs 2016-08, 2016-10, 2016-12, 2016-20 and 2017-13, all of which are further clarifying amendments to ASU 2014-09. This new standard provides a five 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adopted the modified retrospective method.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is effective for interim and annual periods beginning after December 15, 2017 and early adoption is permitted. The Company has adopted the guidance as of January 1, 2018. The Company has evaluated the impact that ASU 2014-09 may have on the financial position and results of operations and has concluded that the adoption of this guidance has no material impact on its consolidated financial statements. For more detail, see Note 2(c) above, Revenue Recognition . Recently Issued, Not Yet Adopted In August 2018, the FASB issued ASU 2018-13, Fair Value Measurement , which modified the disclosure requirements for fair value measurement under ASC 820. The standard will be effective for annual reporting periods and interim periods within those annual periods, beginning after December 15, 2019, and early adoption is permitted. The Company is currently evaluating the effects of this standard and does not expect that adoption of this standard will have a material impact on its consolidated financial statements. In February 2016, the FASB issued ASU 2016-02, Leases . In addition, the FASB recently issued ASUs 2018-10 and 2018-11, all of which are further clarifying amendments to ASU 2016-02.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completed its assessment of the current state of accounting for leases, and determined that the adoption of this standard will require us to recognize the fair value of the office space leased. This recognition will increase both total assets and liabilities in the consolidated financial statements in the Company's 2019 fiscal year. The Company estimates the increase in both total assets and liabilities to be approximately $1.1 million . (o) SEGMENT REPORTING The Company is engaged solely in the discovery and development of innovative drug candidates for the treatment of human cancers. Accordingly, the Company has determined that it operates in one operating segment.</t>
  </si>
  <si>
    <t>Research and Development Collaborations</t>
  </si>
  <si>
    <t>Research and Development Collaborations (a) Genentech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December 31, 2018 . In addition to these payments and pursuant to the collaboration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 the FDA and the European Medicine Agency’s Committee for Medicinal Products for Human Use, approved another Hedgehog signaling pathway inhibitor, Odomzo® (sonidegib), which is marketed by Sun Pharmaceutical Industries Ltd., for use in locally advanced BCC. Beginning in the fourth quarter of 2015, Genentech applied the 2% royalty reduction on U.S. sales of Erivedge as a result of the first commercial sale of Odomzo® in the U.S. and the Company anticipates that Genentech will reduce by 2% royalties on net sales of Erivedge outside of the United States on a country-by-country basis to the extent that sonidegib is approved by the applicable country's regulatory authority and is being sold in such country. However, pursuant to the Oberland Purchase Agreement, Curis has retained its rights with respect to the 2% of royalties that are subject to such reduction in countries where such reduction has not occurred, subject to the terms and conditions of the Oberland Purchase Agreement (the “Retained Royalty Amounts”). In November 2012, the Company formed a wholly-owned subsidiary, Curis Royalty, to receive a $30.0 million loan, at an annual interest rate of 12.25% , pursuant to a credit agreement between Curis Royalty and BioPharma Secured Debt Fund II Sub, S. à r. l., a Luxembourg limited liability company managed by Pharmakon Advisors, or BioPharma-II (see Note 9). In connection with the loan, the Company transferred to Curis Royalty its right to receive royalty and royalty-related payments from Genentech. The loan and accrued interest was an obligation of Curis Royalty, with no recourse to the Company, to be repaid using the royalty and royalty-related payments from Genentech. In March 2017 , the Company and Curis Royalty entered into a new credit agreement with HealthCare Royalty Partners III, L.P., or HealthCare Royalty, for the purpose of refinancing and terminating the loan from BioPharma-II. Accordingly, HealthCare Royalty made a $45.0 million loan at an annual interest rate of 9.95% to Curis Royalty, which was used in part to pay off $18.4 million in remaining loan obligations to BioPharma-II under the prior loan with the residual proceeds of $26.6 million distributed to the Company as sole equity member of Curis Royalty. The final maturity date of the loan was the earlier of such date that the principal is paid in full, or Curis Royalty's right to receive royalties under the collaboration agreement with Genentech is terminated. On March 22, 2019, the Company and Curis Royalty terminated, and repaid in full all amounts outstanding under, the loan with HealthCare Royalty. The Company has identified the following performance obligations related to the Genentech collaboration: 1. To grant the license for its Hedgehog antagonist programs and to provide service on both a steering committee and co-development steering committee. This performance obligation has been satisfied and only contingent royalty revenue remains to be recognized in the future. 2. To provide reimbursable research and development services. This performance obligation has been satisfied and no revenue remains to be recognized in the future. The Company recognized $10.4 million and $9.8 million in royalty revenue under the Genentech collaboration during the year ended December 31, 2018 and 2017 , respectively. The Company also recorded $0.6 million and $0.5 million, respectively, as cost of royalty revenues within the costs and expenses section of its consolidated statements of operations and comprehensive loss during these same periods. Cost of royalty revenues is comprised of the 5% of the royalties earned by Curis Royalty with respect to Erivedge outside Australia, and 2% direct net sales in Australia (subject to decrease on expiration of the patent in April 2019 to 5% of the royalty payments that Curis Royalty receives from Genentech, through February 2022), that the Company is obligated to pay to university licensors. As further discussed in Note 16, a portion of royalty revenues received from Genentech on net sales of Erivedge will be paid to the Purchasers pursuant to the Oberland Purchase Agreement. The Company recorded research and development revenue of $0.1 million and $0.2 million, respectively, related to expenses incurred by the Company on behalf of Genentech that were paid by the Company and for which Genentech is obligated to reimburse the Company. Genentech incurred expenses of $0.1 million and $0.2 million, respectively, under this collaboration for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ASC 606 are met. The Company has recorded as amounts receivable from Genentech under this collaboration, comprised primarily of Erivedge royalties earned in the fourth quarters of 2018 and 2017 of $2.9 million and $3.0 million as of December 31, 2018 and 2017, respectively, in "accounts receivable" in the Company's current assets section of its consolidated balance sheets. (b) Aurigene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In connection with the collaboration agreement, the Company issued to Aurigene 3,424,026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In September 2016, the Company and Aurigene entered into an amendment to the collaboration agreement. Under the terms of the amendment, in exchange for the issuance by the Company to Aurigene of 2,041,666 shares of its common stock, Aurigene waived payment of up to a total of $24.5 million in potential milestones and other payments associated with the first four programs in the collaboration that may have become due from the Company under the collaboration agreement. To the extent any of these waived milestones or other payments are not payable by the Company, for example in the event one or more of the milestone events do not occur, the Company will have the right to deduct the unused waived amount from any one or more of the milestone payment obligations tied to achievement of commercial milestone events. The amendment also provides that, in the event supplemental program activities are performed by Aurigene, the Company will provide up to $2.0 million of additional funding for each of the third and fourth licensed program. The shares were issued pursuant to a stock purchase agreement with Aurigene dated September 7, 2016. As of December 31, 2018 , the Company has exercised its option to license the following four programs under the collaboration: 1. IRAK4 Program - a precision oncology program of small molecule inhibitors of IRAK4. The development candidate is CA-4948, an orally available small molecule inhibitor of IRAK4. 2. PD1/VISTA Program - an immuno-oncology program of small molecule antagonists of PD1 and VISTA immune checkpoint pathways. The development candidate is CA-170, an orally available small molecule antagonist of VISTA and PDL1. 3. PD1/TIM3 Program - an immuno-oncology program of small molecule antagonists of PD1 and TIM3 immune checkpoint pathways. The development candidate is CA-327, an orally available small molecule antagonist of PDL1 and TIM3. 4. In March 2018, the Company exercised its option to license a fourth program, which is an immuno-oncology program. For each of our licensed programs (as described above) we are obligated to use commercially reasonable efforts to develop, obtain regulatory approval for, and commercialize at least one product in each of the U.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additional exclusivity option fees on an annual basis. The Company exercised the first one-year exclusivity option in the first quarter of 2017. The fee for this exclusivity option exercise was $7.5 million, which the Company paid in two equal installments in the first and third quarters of 2017. The Company has elected not to further exercise its exclusivity option and thus did not make the $10.0 million payment required for this additional exclusivity in 2018. As a result of the Company’s election to not further exercise its exclusivity option, Curis is no longer operating under broad immuno-oncology exclusivity with Aurigene. The Company has, however, as provided in the agreement, elected to exercise its option to extend exclusivity on a program-by-program, year-by-year, basis for the IRAK4 Program and the PD1/VISTA Program, both of the licensed programs currently in clinical trials. Since January 2015, the Company has paid $14.5 million in research payments and has waived $19.5 million in milestone payments under the terms of the 2016 amendment. For each of the IRAK4, PD1/VISTA,PD1/TIM3 programs, and the fourth immuno-oncology program: the Company has remaining unpaid or unwaived payment obligations of $42.5 million per program, related to regulatory approval and commercial sales milestones, plus specified additional payments for approvals for additional indications, if any. In addition to the collaboration agreement, in June 2017 , the Company entered into a master development and manufacturing agreement with Aurigene for the supply of drug substance and drug product, under which it has made cash payments to Aurigene of $0.6 million in 2018 and $0.8 million in 2017.</t>
  </si>
  <si>
    <t>Fair Value of Financial Instruments</t>
  </si>
  <si>
    <t>Fair Value Disclosures [Abstract]</t>
  </si>
  <si>
    <t>Fair Value of Financial Instruments The Company has adopted the provisions of the FASB Codification Topic 820, Fair Value Measurements and Disclosures. Topic 820 provides a framework for measuring fair value under GAAP and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December 31, 2018 and 2017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8 and 2017 . Quoted Prices in Active Markets (Level 1) Other Observable Inputs (Level 2) Unobservable Inputs (Level 3) Fair Value (in thousands) As of December 31, 2018 Cash equivalents: Money market funds $ 18,180 $ — $ — $ 18,180 Corporate commercial paper, stock, bonds and notes — 2,199 — 2,199 Municipal bonds — 135 — 135 Short-term investments: Corporate commercial paper, stock, bonds and notes — 634 — 634 Total assets at fair value $ 18,180 $ 2,968 $ — $ 21,148 Quoted Prices in Active Markets (Level 1) Other Observable Inputs (Level 2) Unobservable Inputs (Level 3) Fair Value (in thousands) As of December 31, 2017 Cash equivalents: Money market funds $ 35,308 $ — $ — $ 35,308 Municipal bonds — 260 — 260 Short- and long-term investments: Corporate commercial paper, stock, bonds and notes — 21,944 — 21,944 Total assets at fair value $ 35,308 $ 22,204 $ — $ 57,512</t>
  </si>
  <si>
    <t>Investments, Debt and Equity Securities [Abstract]</t>
  </si>
  <si>
    <t>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December 31, 2018 are as follows: Amortized Cost Unrealized Gain Unrealized Loss Fair Value Corporate bonds and notes—short-term $ 634 $ — $ — $ 634 Total investments $ 634 $ — $ — $ 634 Short-term investments have maturities ranging from one to twelve months with a weighted average maturity of 0.1 years at December 31, 2018 . The amortized cost, unrealized gains and losses and fair value of investments available-for-sale as of December 31, 2017 are as follows: Amortized Cost Unrealized Gain Unrealized Loss Fair Value Corporate bonds and notes—short-term $ 21,946 $ — $ (2 ) $ 21,944 Total investments $ 21,946 $ — $ (2 ) $ 21,944 Short-term investments have maturities ranging from one and twelve months with a weighted average maturity of 0.2 years at December 31, 2017 . At December 31, 2018 , Curis held no securities that were in an unrealized loss position for less than 12 months and held one security that was in an unrealized loss position at December 31, 2017 . The fair value of this security was $1.5 million at December 31, 2017 . Curis held no investments that have been in a continuous unrealized loss position for 12 months or longer at December 31, 2018 or December 31, 2017 . The Company evaluated its securities for other-than-temporary impairments based on quantitative and qualitative factors, and it considered the decline in market value for the one debt security as of December 31, 2017 to be primarily attributable to current economic and market conditions at that time.</t>
  </si>
  <si>
    <t>Stock Plans and Stock Based Compensation</t>
  </si>
  <si>
    <t>Disclosure of Compensation Related Costs, Share-based Payments [Abstract]</t>
  </si>
  <si>
    <t>Stock Plans and Stock Based Compensation As of December 31, 2018 , the Company had two shareholder-approved, share-based compensation plans: (i) the Amended and Restated 2010 Employee Stock Purchase Plan, or the ESPP, adopted by the Board of Directors in April 2017 and approved by shareholders in June 2017, and (ii) the Third Amended and Restated 2010 Stock Incentive Plan, or the 2010 Plan, adopted by the Board of Directors in March 2018 and approved by shareholders in June 2018, which was amended to, among other things, add an additional 2,390,000 shares under the 2010 Plan, and set a new expiration date of May 14, 2028 for the 2010 Plan. New employees are typically issued options as an inducement equity award under Nasdaq Listing Rule 5635(c)(4) outside of the 2010 Plan. Effective May 29, 2018, the number of shares of common stock available for issuance under the plans and the number of shares of common stock issuable upon the exercise of then outstanding options have been adjusted to reflect a 1-for-5 reverse stock split (see Note 11). In the first quarter of 2010, the Company’s 2000 Stock Incentive Plan expired in accordance with its terms, and its 2000 Director Stock Option Plan had no available shares remaining under the plan. No additional awards will be made under these plans, although all outstanding awards under these plans will remain in effect until they are exercised or they expire in accordance with their terms. The Third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The Company can issue up to 6,190,000 shares of its common stock pursuant to awards granted under the 2010 Plan. Options become exercisable as determined by the Board of Directors and expire up to 10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December 31, 2018 , the Company had only granted options to purchase shares of the Company’s common stock with an exercise price equal to the closing market price of the Company’s common stock on the Nasdaq Global Market on the grant date. As of December 31, 2018 , 2,595,622 shares remained available for grant under the 2010 Plan. During the year ended December 31, 2018 , the Company’s board of directors granted options to purchase 2,072,596 shares of the Company’s common stock to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Also during the year ended December 31, 2018 , the Company’s board of directors granted restricted stock awards, or RSAs, to officers of the Company for an aggregate amount of 109,250 shares of the Company's common stock under the 2010 Plan. These RSAs will vest as to 25% of the shares underlying the RSA on the first anniversary of the date of grant and as to an additional 25% annually thereafter until all such shares become vested, based upon continued service to the Company over a four -year period. During the year ended December 31, 2018 , the Company’s board of directors granted RSAs to its non-employee directors for an aggregate amount of 185,000 shares of the Company's common stock under the 2010 Plan. These RSAs will vest as to 100% of the shares underlying the RSA on the first anniversary of the date of grant, subject to continued service to the Company over the course of such year. Nonstatutory Inducement Grants For certain new employees the Company issued options as an inducement equity award under Nasdaq Listing Rule 5635(c)(4) outside of the 2010 Plan. The option will vest as to 25% of the shares underlying the option on the first anniversary of the grant date, and as to an additional 6.25% of the shares underlying the option on each successive three-month period thereafter. During the year ended December 31, 2018 , the Company’s board of directors granted inducement equity awards of 92,000 shares of common stock. These options were granted at a weighted average exercise price of $2.35 , which is based on the closing market price of the Company’s common stock on the Nasdaq Global Market on the grant date. Employee and Director Grants Vesting Tied to Service Conditions In determining the fair value of stock options, the Company generally uses the Black-Scholes option pricing model. As discussed below, for employee stock options with market performance conditions, the Company uses a Monte Carlo simulation valuation model. The Black-Scholes option pricing model employs the following key assumptions for employee and director options awarded during each of the following years: For the Year Ended December 31, 2018 2017 Expected term (years)—Employees 5.5 5.5 Expected term (years)—Officers 5.5 5.5 Expected term (years)—Directors N/A 6.3 Risk-free interest rate 2.5-3.0% 2.0-2.1% Expected volatility 66-73% 63-64% Expected dividend yield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rate is based on the U.S. Treasury yield in effect at the time of grant for the expected term of the respective grant. The Company has not historically paid cash dividends, and does not expect to pay cash dividends in the foreseeable future.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2010 Plan, the 2000 Stock Incentive Plan, the 2000 Director Stock Option Plan, and Nonstatutory Inducement Grants is summarized as follows: Number of Shares Weighted Average Exercise Price per Share Weighted Average Remaining Contractual Life Aggregate Intrinsic Value Outstanding, December 31, 2017 3,206,858 $ 12.08 Granted 2,072,596 2.56 Exercised — — Canceled (1,565,060 ) 9.91 Outstanding, December 31, 2018 3,714,394 $ 7.68 6.38 $ — Exercisable at December 31, 2018 1,776,293 $ 11.90 3.52 $ — Vested and unvested expected to vest 3,347,440 $ 8.23 6.06 $ — At December 31, 2018 , the weighted average grant-date fair values of stock options granted with standard vesting terms during the years ended December 31, 2018 and 2017 were $1.46 and 1.43 per share of common stock underlying such stock options, respectively. As of December 31, 2018 , there was approximately $3.5 million, including the impact of estimated forfeitures, of unrecognized compensation cost related to unvested employee stock option awards outstanding under the Company’s 2010 Plan that is expected to be recognized as expense over a weighted average period of 3.5 years. There were no employee stock options exercised during the year ended December 31, 2018 . The intrinsic value of employee stock options exercised during the year ended December 31, 2017 was $1.0 million. The following table presents a summary of outstanding RSAs under the 2010 Plan as of December 31, 2018 : Number of Shares Weighted Average Grant Date Fair Value Outstanding, December 31, 2017 — — Awarded 294,250 3.45 Vested — — Forfeited (68,000 ) 3.45 Outstanding, December 31, 2018 226,250 3.45 As of December 31, 2018 , there were 226,250 shares outstanding covered by RSAs that are expected to vest. The weighted average fair value of these shares of restricted stock was $3.45 per share and the aggregate fair value of these shares of restricted stock was approximately $1.0 million. As of December 31, 2018 , there were approximately $0.1 million of unrecognized compensation costs, net of estimated forfeitures, related to RSAs granted to officers and non-employee directors, which are expected to be recognized as expense over a remaining weighted average period of 0.61 years. Second Amended and Restated 2010 Employee Stock Purchase Plan (ESPP) The Company has reserved 2,000,000 of its shares of common stock for issuance under the ESPP. Eligible employees may purchase shares of the Company’s common stock at 85% of the lower closing market price of the common stock at the beginning of the enrollment period or ending date of the any purchase period within a two -year enrollment period, as defined. The Company has four six -month purchase periods per each two -year enrollment period. If, within any one of the four purchase periods in an enrollment period, the purchase period ending stock price is lower than the stock price at the beginning of the enrollment period, the two -year enrollment resets at the new lower stock price. This aspect of the plan was amended in 2017. Prior to 2017, the plan included two six -month purchase period per year with no defined enrollment period. As of December 31, 2018 , 231,053 shares were issued under the ESPP, of which 101,623 were issued during 2018 . As of December 31, 2018 , there were 1,768,947 shares available for future purchase under the ESPP. For the years ended December 31, 2018 and 2017 , the Company recorded compensation expense related to its ESPP and calculated the fair value of shares expected to be purchased under the ESPP using the Black-Scholes models with the following assumptions: For the Year Ended December 31, 2018 2017 Compensation expense recognized under ESPP $ 173 $ 268 Expected term 6-24 months 6-24 months Risk-free interest rate 2.1-2.7% 1.1-1.8% Volatility 79-104% 65-76% Dividends None None Employee Stock-Based Compensation Expense Stock-based compensation for employee and director stock option grants for the years ended December 31, 2018 and 2017 of $3.9 million and $5.4 million , respectively, was calculated using the above valuation models and has been included in the Company’s results of operations. The total fair value of vested stock options for the years ended December 31, 2018 and 2017 was $4.7 million and $3.6 million, respectively. Total Stock-Based Compensation Expense For the years ended December 31, 2018 and 2017 , the Company recorded employee and non-employee stock-based compensation expense to the following line items in its Costs and Expenses section of the Consolidated Statements of Operations and Comprehensive Loss: For the Year Ended December 31, 2018 2017 Research and development expenses $ 1,310 $ 1,486 General and administrative expenses 2,630 3,873 Total stock-based compensation expense $ 3,940 $ 5,359 No income tax benefits have been recorded for the years ended December 31, 2018 or 2017 , as the Company has recorded a full valuation allowance and management has concluded that it is more likely than not that the net deferred tax assets will not be realized (see Note 12).</t>
  </si>
  <si>
    <t>Property and Equipment, net</t>
  </si>
  <si>
    <t>Property, Plant and Equipment [Abstract]</t>
  </si>
  <si>
    <t>Property and Equipment, net Property and equipment consist of the following: December 31, 2018 2017 Laboratory equipment, computers and software $ 1,753 $ 1,736 Leasehold improvements 185 185 Office furniture and equipment 354 354 2,292 2,275 Less—Accumulated depreciation and amortization (2,025 ) (1,909 ) Total $ 267 $ 366 The Company recorded depreciation and amortization expense of $0.2 million for each of the years ended December 31, 2018 and 2017 . During the years ended December 31, 2018 and 2017 , the Company identified certain of its fully depreciated assets no longer being used. As a result, the Company wrote off gross assets and related accumulated depreciation, totaling $0.1 million for each of the years ended December 31, 2018 and 2017 .</t>
  </si>
  <si>
    <t>Accrued Liabilities</t>
  </si>
  <si>
    <t>Other Liabilities Disclosure [Abstract]</t>
  </si>
  <si>
    <t>Accrued Liabilities Accrued liabilities consist of the following: December 31, 2018 2017 Accrued compensation $ 2,774 $ 2,187 Professional fees 233 148 Accrued interest on debt (see Note 9) 165 193 Other 285 265 Total $ 3,457 $ 2,793</t>
  </si>
  <si>
    <t>Debt</t>
  </si>
  <si>
    <t>Debt Disclosure [Abstract]</t>
  </si>
  <si>
    <t>Debt (a) BioPharma-II In December 2012, the Company's wholly-owned subsidiary, Curis Royalty, received a $30.0 million loan at an annual interest rate of 12.25% pursuant to a credit agreement between Curis Royalty and BioPharma-II. In connection with the loan, Curis transferred to Curis Royalty its right to receive royalty and royalty-related payments on the commercial sales of Erivedge that it receives from Genentech (see Note 3(a)). The loan and accrued interest wa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d an obligation of Curis Royalty, and was non-recourse to Curis. Under the terms of the credit agreement, quarterly royalty and royalty-related payments received by Curis Royalty from Genentech were first applied to pay interest and second, principal on the loan from BioPharma-II. Curis Royalty retained its right to royalty payments related to sales of Erivedge following repayment of the loan. The final maturity date of the loan was the earlier of the date when the principal was paid in full or the termination of Curis Royalty’s right to receive royalties under the collaboration agreement with Genentech. Because the repayment of the term loan was contingent upon the level of Erivedge royalties received, the short- and long-term classification of the debt was based on the Company’s estimate of the timing of amounts to be repaid. The Company was not able to estimate when the loan would be repaid as repayments were impacted by numerous factors, all of which were beyond the Company’s control. The repayment term could be shortened or extended depending on the actual level of Erivedge royalties received. In addition, if Erivedge royalties were insufficient to pay the accrued interest on the outstanding loan, any unpaid interest outstanding would be added to the principal on a quarterly basis. At any time after January 1, 2017, Curis Royalty was entitled, subject to certain limitations, to prepay the outstanding principal of the loan in whole or in part, at a price equal to 105% of the outstanding principal on the loan, plus accrued but unpaid interest. The loan was paid off and terminated in March 2017. (b) HealthCare Royalty Partners III On March 6, 2017, the Company and Curis Royalty entered into a new credit agreement, referred to herein as the credit agreement, with HealthCare Royalty for the purpose of refinancing Curis Royalty’s financing arrangement with BioPharma-II, referred to herein as the prior loan. On March 22, 2017, the prior loan was terminated in its entirety. Pursuant to the credit agreement, HealthCare Royalty made a $45.0 million loan at an interest rate of 9.95% to Curis Royalty, which was used to pay off $18.4 million in remaining loan obligations to BioPharma-II under the prior loan. The remaining proceeds of $26.6 million were distributed to Curis as sole equity holder of Curis Royalty. Under the terms of the credit agreement with HealthCare Royalty, quarterly Erivedge royalty and royalty-related payments from Genentech were to be first applied to pay, collectively: (i) escrow fees payable by the Company pursuant to an escrow agreement, (ii) the Company’s royalty obligations to academic institutions, (iii) certain expenses incurred by HealthCare Royalty in connection with the credit agreement and related transaction documents, including enforcement of its rights in the case of an event of default under the credit agreement and (iv) expenses incurred by the Company enforcing its right to indemnification under the collaboration agreement. Subsequently, remaining amounts were to be applied first, to pay interest and second, to pay principal on the loan. If royalties owed under the Genentech collaboration agreement were insufficient to pay the accrued interest on the outstanding loan, the unpaid interest outstanding would be added to the loan principal on a quarterly basis. On March 22, 2019, the Company and Curis Royalty terminated, and repaid all amounts outstanding under, the credit agreement, consisting of approximately $33.8 million in remaining loan principal and approximately $3.4 million in accrued and unpaid interest and prepayment fees. (c) Respective Debt Payments to BioPharma-II and HealthCare Royalty Partners III During the years ended December 31, 2018 and 2017 , Curis Royalty made payments totaling $10.0 million and $8.9 million, respectively, of which $6.1 million and $5.0 million have been applied to the principal, respectively, with the remainder applied to accrued interest. As of December 31, 2018 , the Company recorded short- and long-term debt of $6.9 and $28.6 million, respectively, and at December 31, 2017 , the Company recorded short- and long-term debt of $5.9 million and $35.7 million, respectively, with such amounts recorded within the Company’s consolidated balance sheets. In addition, the Company recorded related accrued interest on its debt of $0.2 million and $0.2 million as of December 31, 2018 and 2017 , respectively, with such amounts included in the Company’s accrued liabilities section of its consolidated balance sheets. For the years ended December 31, 2018 and 2017 , respectively, the Company recognized interest expense related to its debt of $3.9 million and $4.0 million , respectively, in the consolidated statement of operations and comprehensive loss. At December 31, 2018 , the fair value of the principal portion of the debt is estimated as $34.9 million. Due to the assumptions required in estimating future Erivedge royalties, the expected repayment period and weighting of various royalty projection scenarios, the fair value of the debt is measured using Level 3 inputs. For the year ended December 31, 2018 , the Company did no t incur any debt issuance costs, however the Company did incur debt issuance costs totaling $0.2 million for the year ended December 31, 2017 in connection with its HealthCare Royalty financing transaction, all of which were incurred directly by the Company. The direct costs incurred by the Company were recorded as contra-debt, which directly reduces the outstanding debt balance on the following table: As of December 31, 2018 2017 Debt, current 6,920 5,919 Debt issue costs, current (36 ) (33 ) Debt, current portion net of issuance costs $ 6,884 $ 5,886 Debt, long-term 28,696 35,802 Debt issue costs, long-term (96 ) (133 ) Debt, net of current portion and issuance costs $ 28,600 $ 35,669 All issuance costs will be amortized over the estimated term of the debt using the straight-line method which approximates the effective interest method. The assumptions used in determining the expected repayment term of the debt and amortization period of the issuance costs requires management to make estimates that could impact the Company's short- and long-term classification of these costs, as well as the period over which these costs will be amortized. At December 31, 2018 , the Company estimates that its future payments of principal on the loan are as follows: Principal 2019 $ 6,920 2020 8,157 2021 9,531 2022 11,008 2023 — Total payments 35,616 Less current portion, gross (6,920 ) Total long-term debt obligations, gross $ 28,696</t>
  </si>
  <si>
    <t>Commitments</t>
  </si>
  <si>
    <t>Commitments and Contingencies Disclosure [Abstract]</t>
  </si>
  <si>
    <t>Commitments (a) OPERATING LEASES The Company is party to a lease agreement with the Trustees of Lexington Office Realty Trust pursuant to which the Company leases 24,529 square feet of property that is used for office, research and laboratory space located at 4 Maguire Road in Lexington, Massachusetts. The term of the 4 Maguire Road lease agreement commenced on December 1, 2010 , and was set to expire in February 2018 . The Company had the option to extend the term for one additional five -year period upon the Company’s written notice to the lessor at least one year and no more than 18 months in advance of the extension. On November 1, 2017, the Company entered into a second amendment to the lease agreement pursuant to which the Company agreed to extend the lease for an additional two -year period. The term of the lease amendment commenced on March 1, 2018 , and expires on February 29, 2020 . The amendment provides for no option to extend the term beyond the two -year period, nor does it provide an option for early termination of the lease. The total cash obligations for the base rent over the initial term of the lease agreement and the extended term of the lease agreement were approximately $4.4 million and $2.0 million, respectively. In addition to the base rent, the Company is also responsible for its share of operating expenses and real estate taxes, in accordance with the terms of the lease agreement. The Company has provided a security deposit to the lessor in the form of an irrevocable letter of credit in the original amount of $0.3 million. The original deposit has been reduced throughout the lease term since its inception to $0.2 million during 2018 and 2017 , respectively, in accordance with the terms of the lease. These amounts have been classified as the restricted investments in the Company’s Consolidated Balance Sheet as of December 31, 2018 and 2017 . The Company’s remaining operating lease commitments for all leased facilities with an initial or remaining term of at least one year are as follows: Year Ending December 31, 2019 $ 1,002 2020 168 Total minimum payments $ 1,170 Rent expense for all operating leases was $0.9 million for the year ended December 31, 2018 and $0.7 million for the year ended December 31, 2017 . The related deferred rent is included in accrued liabilities and other long-term liabilities in the Company’s consolidated balance sheet as of December 31, 2018 and 2017 . (b) LICENSE AGREEMENTS In exchange for the right to use licensed technology in its research and development efforts, the Company has entered into various license agreements. These agreements generally stipulate that the Company pay an annual license fee and is obligated to pay royalties on future revenues, if any, resulting from use of the underlying licensed technology. Such revenues may include, for example, up-front license fees, contingent payments upon collaborators’ achievement of development and regulatory objectives, and royalties. In addition, some of the agreements commit the Company to make contractually defined payments upon the attainment of scientific or clinical milestones. The Company expenses these payments as they are incurred and expenses royalty payments as related future product sales or as royalty revenues are recorded. The Company accrues expenses for scientific and clinical objectives over the period that the work required to meet the respective objective is completed, provided that the Company believes that the achievement of such objective is probable. The Company did not incur license fee expenses within the “Research and development” line item of its “Costs and expenses” section of its consolidated statement of operations for the year ended December 31, 2018 . License fee expenses within the “Research and development” line item of the Company's “Costs and expenses” section of its consolidated statement of operations for the year ended December 31, 2017 , were $7.5 million. For the years ended December 31, 2018 and 2017 , the Company also recognized $0.6 million and $0.5 million as cost of royalty revenues in its Consolidated Statements of Operations and Comprehensive Loss related to such obligations (see Note 3(a)).</t>
  </si>
  <si>
    <t>Equity [Abstract]</t>
  </si>
  <si>
    <t>Common Stock (a) Reverse Stock Split On May 29, 2018 (the “Effective Date”), the Company filed a Certificate of Amendment to the Company’s Restated Certificate of Incorporation with the Secretary of State of the State of Delaware (the “Certificate of Amendment”), which effected, as of 5:00 p.m. Eastern Time on the Effective Date, a 1-for-5 reverse stock split (the “Reverse Stock Split”) of the Company’s issued and outstanding common stock, $0.01 par value per share (the “Common Stock”). As a result of the Reverse Stock Split, every five shares of Common Stock issued and outstanding was converted into one share of Common Stock. No fractional shares were issued in connection with the Reverse Stock Split. Stockholders who would have otherwise been entitled to a fractional share of Common Stock were instead entitled to receive a proportional cash payment. The Reverse Stock Split proportionately reduced the number of authorized shares of Common Stock. The Reverse Stock Split did not change the par value of the Common Stock or the authorized number of shares of preferred stock of the Company. All outstanding stock options were adjusted as a result of the Reverse Stock Split, as required by the terms of such stock options. (b) Treasury Stock Retirement Since 2002, the Company has repurchased 244,569 shares of common stock at a total cost of $1.5 million. The shares were repurchased through a combination of a repurchase program of up to $3.0 million approved by the Company's board of directors in 2002 and through employee purchases of common stock upon the exercise of stock options by remittance of shares of Company stock. The Company accounts for its common stock repurchases as treasury stock under the cost method. In March 2018, the Company retired all 244,569 shares of common stock at a total cost of $1.5 million. This was a non-cash transaction and thus only affected the classifications within the stockholders' equity section of the Company's consolidated balance sheet. (c) 2017 Public Offering of Common Stock On September 18, 2017, the Company entered into an underwriting agreement with Robert W. Baird &amp; Co., Incorporated, or Baird, as underwriter, pursuant to which the Company sold and issued 4,000,000 shares of the Company’s common stock. The underwriter agreed to purchase the shares from the Company pursuant to the underwriting agreement at a price of $8.90 , per share, and the offering price to the public was $9.25 per share. The Company received net proceeds from the sale of the shares, after deducting the underwriting discounts and commissions and estimated offering expenses, of $35.3 million . The Company incurred offering expenses of $0.3 million related to this transaction. (d) 2015 Sales Agreement with Cowen On July 2, 2015, the Company entered into a sales agreement with Cowen, pursuant to which the Company may sell from time to time up to $30.0 million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Each party has agreed in the sales agreement to provide indemnification and contribution against certain liabilities, including liabilities under the Securities Act, subject to the terms of the sales agreement. The shares sold under the sales agreement, have been issued and sold pursuant to the universal shelf registration statement on Form S-3, filed with the Securities and Exchange Commission on July 2, 2015. The remaining shares that may be sold under the sales agreement are expected to be issued and sold, if at all, pursuant to the currently effective universal shelf registration statement on Form S-3, filed with the Securities and Exchange Commission on May 3, 2018. The Company did not sell shares of common stock under this sales agreement during the year ended December 31, 2018 . The Company sold 420,796 shares of common stock under this sales agreement for net proceeds of $6.2 million during the year ended December 31, 2017 . The shares sold under the sales agreement have been issued and sold pursuant to the universal shelf registration statement on Form S-3, filed with the Securities and Exchange Commission on July 2, 2015. The remaining shares that may be sold under the sales agreement are expected to be issued and sold, if at all, pursuant to the currently effective universal shelf registration statement on Form S-3, filed with the Securities and Exchange Commission on May 3, 2018. As of December 31, 2018 , we have sold an aggregate of 420,796 shares of common stock pursuant to this sales agreement, for net proceeds of $6.2 million. (e) 2018 Charter Amendment On May 15, 2018, the Company's stockholders approved an increase to the number of authorized shares of our common stock from 45,000,000 shares to 67,500,000 shares.</t>
  </si>
  <si>
    <t>Income Taxes</t>
  </si>
  <si>
    <t>Income Tax Disclosure [Abstract]</t>
  </si>
  <si>
    <t>Income Taxes For the years ended December 31, 2018 and 2017 , the Company did not record any federal or state income tax expense given its continued operating losses. A reconciliation between income tax benefit and the expected tax benefit at the statutory rate for the years ended December 31, 2018 and 2017 are as follows: For the Year Ended December 31, 2018 2017 Statutory federal income tax rate 21.0 % 34.0 % State income taxes, net of federal benefit 5.9 % 4.4 % Research and development tax credits 3.8 % 2.7 % Orphan drug tax credits 3.2 % 10.9 % Deferred rate change — % (104.4 )% Expiration of NOLs/Credits (13.5 )% — % Permanent Adjustments and other (1.1 )% (6.5 )% Change in valuation allowance (19.3 )% 58.9 % Effective income tax rate — % — % The principle components of the Company’s deferred tax assets at December 31, 2018 and 2017 , respectively, are as follows: December 31, 2018 2017 Deferred Tax Assets: NOL carryforwards $ 67,068 $ 63,688 Research and development tax credit carryforwards 15,825 15,340 Orphan drug tax credit carryforwards 16,625 15,580 Depreciation and amortization 10,672 11,663 Capitalized research and development expenditures 33,993 32,550 Stock options 5,783 4,948 Accrued expenses and other 259 155 Total Gross Deferred Tax Asset 150,225 143,924 Valuation Allowance (150,225 ) (143,924 ) Net Deferred Tax Asset $ — $ — For the years ended December 31, 2018 and 2017 , the Company had federal net operating losses, or NOLs, of $282.0 and $273.5 million, respectively. The operating losses generated prior to 2018 will expire in years 2019 through 2037 , unless previously utilized. The federal operating loss carryforward generated in 2018 can be carried forward indefinitely. For the years ended December 31, 2018 and 2017 , the Company had state NOLs of $124.0 and $98.6 million, respectively. The operating losses will expire in years 2019 through 2038 , unless previously utilized. For the years ended December 31, 2018 and 2017 , the Company had federal research and development credit carryforwards of $12.3 and $11.6 million, respectively. The credits will expire in the years 2019 through 2037 . For the years ended December 31, 2018 and 2017 , the Company had state research and development credit carryforwards of $4.5 and $4.7 million, respectively. The credits will expire in the years 2019 through 2033 , unless previously utilized. For the years ended December 31, 2018 and 2017 , the Company had orphan drug tax credit carryforwards of $16.6 and $15.6 million , these credits, if any, relate to qualified expenses incurred for CUDC-907 since receiving the Orphan Drug designation. As required by U.S. GAAP, the Company’s management has evaluated the positive and negative evidence bearing upon the realizability of its deferred tax assets, and has determined that it is more likely than not that the Company will not recognize the benefits of the deferred tax assets. Accordingly, a valuation allowance of approximately $150.2 million has been established at December 31, 2018 . The valuation allowance increased (decreased) approximately $6.3 million and $(31.4) million during the years ended December 31, 2018 and 2017 . The current year increase in the valuation allowance is primarily due to the current year net operating loss offset by the valuation allowance. The decrease in 2017 is primarily due to the impact of the Tax Reform Act on the ending deferred assets which offset the increase in net operating loss carryforwards. Utilization of the NOL and research and development, or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has not completed a study to assess whether a change of control has occurred or whether there have been multiple changes of control since the Company’s formation because the Company continues to maintain a full valuation allowance on its NOL and R&amp;D credit carryforwards. In addition, there could be additional ownership changes in the future, which may result in additional limitations in the utilization of the carryforward NOLs and credits, and the Company does not expect to have any taxable income for the foreseeable future. An individual tax position must satisfy for some or all of the benefits of that position to be recognized in a company’s financial statements. At December 31, 2018 and 2017 , the Company had no unrecognized tax benefits. The Company has not, as yet, conducted a study of its R&amp;D credit carryforwards. This study may result in an adjustment to the Company’s R&amp;D credit carryforwards, however, until a study is completed and any adjustment is known, no amounts are being presented as an uncertain tax position under Topic 740.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tax years 2003 through 2018 remain open to examination by major taxing jurisdictions to which the Company is subject, which are primarily in the U.S., as carryforward attributes generated in years past may still be adjusted upon examination by the Internal Revenue Service, or IRS, or state tax authorities if they have or will be used in a future period. The Company is currently not under examination by the IRS or any other jurisdictions for any tax years. The Company recognizes both accrued interest and penalties related to unrecognized benefits in income tax expense. The Company has not recorded any interest or penalties on any unrecognized tax benefits since its inception. On December 22, 2017 the US government enacted comprehensive tax legislation known as the Tax Cuts and Jobs Act (the “Tax Act”). The Tax Act made significant changes to U.S. corporate income tax laws including a decrease in the corporate income tax rate to 21% effective January 1,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the deferred tax assets and liabilities and included these amounts in its consolidated financial statements for the year ended December 31, 2017 .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Company completed the accounting for all of the enacted date income tax effects of the Act during 2018 . No adjustments were recognized to the provisional amounts recorded at December 31, 2017 .</t>
  </si>
  <si>
    <t>Related Party Transactions</t>
  </si>
  <si>
    <t>Related Party Transactions [Abstract]</t>
  </si>
  <si>
    <t>Related Party Transactions (a) Agreement with Head of Research and Development - Robert E. Martell, M.D., Ph.D. On October, 17, 2018 , the Company entered into an exclusive option and license agreement with Epi-Cure Pharmaceuticals, Inc., (“Epi-Cure”) a privately held early-stage biotechnology company. Robert E. Martell, M.D., Ph.D., the Company’s Head of Research and Development and a former director of the Company, is a founder of Epi-Cure, was formerly an officer and director of Epi-Cure, and is currently a holder of a convertible promissory note to Epi-Cure. Under the terms of the option and license agreement, Epi-Cure has granted Curis an exclusive option to certain program compounds that may arise during the initial research and development period, and any extension thereof. Upon execution of the option and license agreement, the Company has agreed to pay Epi-Cure an upfront payment of $0.1 million for legal and consulting costs incurred by Epi-Cure in connection with the transaction. Under the terms of the agreement, Epi-Cure will have primary responsibility for conducting research and development activities and Curis will be responsible for funding up to $0.5 million of the research and development program costs and expenses during the initial research and development period. After the end of the initial research and development period, Curis has sixty days to elect to exercise its option to license the program compounds. If the Company makes this election it will make a $2.0 million license fee payment and will be responsible for the development and commercialization of products that may result from the collaboration. Curis will also make cash payments to Epi-Cure subject to successful achievement of certain patent, development, regulatory, and commercial milestones, up to $63.0 million and will also pay Epi-Cure mid-single digit royalties on net product sales if product candidates derived from this collaboration are successfully developed. Epi-Cure has retained the right to opt in to co-develop and share in profits upon initiation of a Phase 2 clinical study, in which event Curis will share in any development costs and profits on a 50/50 basis. Epi-Cure also has the right to opt-out of co-development/co-profit in which case they will receive royalty payments in lieu of profit-sharing. Each party has the right to terminate the agreement for uncured material breach by the other party. Curis has the right to terminate the agreement for its convenience upon sixty days prior written notice. The agreement also sets forth customary terms regarding each party’s intellectual property ownership rights, representations and warranties, indemnification obligations, confidentiality rights and obligations, patent prosecution, and maintenance and defense rights and obligations. For the period ended December 31, 2018 , Curis has paid and expensed $0.1 million of fees related to this agreement. (b) Agreement with David Tuck On May 24, 2018 , the Company announced that David Tuck, M.D., Chief Medical Officer, provided notice of his intention to retire from the Company, effective as of August 31, 2018 . Dr. Tuck subsequently determined to retire on August 3, 2018. The Company and Dr. Tuck entered into a letter agreement on August 1, 2018 (the “Letter Agreement”) pursuant to which Dr. Tuck agreed to provide the Company with specified advisory services commencing on August 4, 2018 and extending until May 3, 2019 , subject to earlier termination (the “Advisory Period”). In consideration for Dr. Tuck’s advisory services, the Company has agreed to (i) pay him a monthly retainer of $35,000 during the Advisory Period and (ii) reimburse him for any pre-approved reasonable, documented out-of-pocket expenses relating to his advisory services. In addition, the Company and Dr. Tuck have agreed to amend his stock option agreements such that his outstanding options will cease to vest as of his date of resignation on August 3, 2018 . The Letter Agreement may be terminated (i) at any time upon the mutual written consent of the parties, (ii) at any time by the Company immediately upon Dr. Tuck’s breach or threatened breach of the terms of his Invention, Non-Disclosure and Non-Competition Agreement with the Company, or (iii) by the Company at any time upon Dr. Tuck’s material breach of the terms of the Letter Agreement and failure to cure such breach within five days after written notice from the Company. In the event of termination of the Letter Agreement, Dr. Tuck will be entitled to payment for services performed and expenses paid or incurred prior to the effective date of termination that have not previously been paid. The Letter Agreement also contains other customary terms and conditions relating to his advisory service. While the Company may utilize Dr. Tuck's consulting services in the future, the Company deemed the services to be a reduced level of service and not substantive. Under ASC 450, Contingencies , when an employee terminates and enters into a consulting agreement and the services to be provided are not deemed substantive, the transaction should be accounted for as a severance arrangement with no future service requirement. Based on this guidance, the Company recognized $0.3 million of expense during 2018, which represented the total obligation under the Letter Agreement.</t>
  </si>
  <si>
    <t>Retirement Savings Plan</t>
  </si>
  <si>
    <t>Retirement Benefits [Abstract]</t>
  </si>
  <si>
    <t>Retirement Savings Plan The Company has a 401(k) retirement savings plan covering substantially all of the Company’s employees. For the years ended December 31, 2018 and 2017 , the Company made matching contributions of $0.2 million and $0.3 million , respectively.</t>
  </si>
  <si>
    <t>Selected Quarterly Financial Data (Unaudited)</t>
  </si>
  <si>
    <t>Quarterly Financial Information Disclosure [Abstract]</t>
  </si>
  <si>
    <t>Selected Quarterly Financial Data (Unaudited) The following are selected quarterly financial data for the years ended December 31, 2018 and 2017 : Quarter Ended March 31, June 30, September 30, December 31, 2018 Revenues $ 2,468 $ 2,358 $ 2,847 $ 2,755 Loss from operations (9,908 ) (7,860 ) (6,417 ) (5,148 ) Net loss (10,747 ) (8,664 ) (7,223 ) (5,941 ) Net loss per common share (basic and diluted) $ (0.33 ) $ (0.26 ) $ (0.22 ) $ (0.18 ) Weighted average common shares (basic and diluted) 33,053,702 33,135,391 33,161,592 33,121,666 Quarter Ended March 31, June 30, September 30, December 31, 2017 Revenues $ 2,131 $ 2,061 $ 2,444 $ 3,262 Loss from operations (15,053 ) (13,109 ) (14,471 ) (7,127 ) Net loss (15,742 ) (14,090 ) (15,457 ) (8,028 ) Net loss per common share (basic and diluted) $ (0.55 ) $ (0.49 ) $ (0.53 ) $ (0.24 ) Weighted average common shares (basic and diluted) 28,402,355 28,757,341 29,302,839 32,801,650 The net loss amounts presented for the quarters ended March 31, 2017 and September 30, 2017 include milestone payments of $3.8 million made under the Company’s collaboration with Aurigene, which were recognized as research and development expenses (see Note 4(b)).</t>
  </si>
  <si>
    <t>Subsequent Event (Notes)</t>
  </si>
  <si>
    <t>Subsequent Events [Abstract]</t>
  </si>
  <si>
    <t>Subsequent Event</t>
  </si>
  <si>
    <t>Subsequent Event Royalty Interest Purchase Agreement On March 22, 2019 , the Company and Curis Royalty entered into the Oberland Purchase Agreement pursuant to which the Company sold to the Purchasers a portion of its rights to receive royalties from Genentech on potential net sales of Erivedge®. As upfront consideration for the purchase of the royalty rights, at closing the Purchasers paid to Curis Royalty $ 65.0 million less certain transaction expenses. Curis Royalty will also be entitled to receive up to approximately $70.7 million in milestone payments based on sales of Erivedge as follows: (i) $17.2 million if the Purchasers and Curis Royalty receive aggregate royalty payments pursuant to the Oberland Purchase Agreement in excess of $18.0 million during the calendar year 2021, subject to certain exceptions and (ii) $53.5 million if the Purchasers receive payments pursuant to the Oberland Purchase Agreement in excess of $117.0 million on or prior to December 31, 2026. Concurrently with the closing of the Oberland Purchase Agreement Curis Royalty’s used a portion of the proceeds to terminate and repay the loan with Healthcare Royalty. In connection with such termination, Curis Royalty paid approximately $37.2 million to satisfy its remaining loan obligations to HealthCare Royalty, including approximately $33.8 million in principal balance on the loan and $3.4 million in accrued and unpaid interest and prepayment fees. Curis Royalty also used a portion of the proceeds to pay transaction costs of approximately $0.3 million, resulting in net proceeds of approximately $27.5 million. For further discussion please refer to “Part II, Item 9B. Other Information - Royalty Interest Purchase Agreement.”</t>
  </si>
  <si>
    <t>Summary of Significant Accounting Policies (Policies)</t>
  </si>
  <si>
    <t>Use of Estimates</t>
  </si>
  <si>
    <t>USE OF ESTIMATES The preparation of the Company’s consolidated financial statements in conformity with accounting principles generally accepted in the United States requires management to make estimates and assumptions that affect the reported amounts and disclosure of revenue, expenses and certain assets and liabilities at the balance sheet date. Such estimates include revenue recognition, including estimates of the performance obligations under the Company’s collaboration agreements; the estimated repayment term of the Company’s debt and related short- and long-term classification; the collectability of receivables; the carrying value of property and equipment and intangible assets; the assumptions used in the Company’s valuation of stock-based compensation and the value of certain investments and liabilities. Actual results may differ from such estimates.</t>
  </si>
  <si>
    <t>Consolidation</t>
  </si>
  <si>
    <t>CONSOLIDATION The accompanying consolidated financial statements include the Company and its wholly-owned subsidiaries, Curis Royalty (see Note 10) and Curis Securities Corporation, Inc.</t>
  </si>
  <si>
    <t>Revenue Recognition</t>
  </si>
  <si>
    <t>REVENUE RECOGNITION The Company’s business strategy includes entering into collaborative license and development agreements with biotechnology and pharmaceutical companies for the development and commercialization of the Company’s drug candidates. The terms of the agreements typically include non-refundable license fees, funding of research and development, payments based upon achievement of clinical development and regulatory objectives, and royalties on product sales. As of January 1, 2018 the Company follows the provisions of the Financial Accounting Standards Board, or FASB, Codification Topic 606, Revenue from Contracts with Customers , or Topic 606. This guidance supersedes the provisions of FASB Codification Topic 605, Revenue Recognition . Under the new guidance, a company can adopt Topic 606 using either the full retrospective method or the modified retrospective method. Under the full retrospective method, a company recasts the amount by which each financial statement line item presented in the current filing is affected as if the new guidance has always existed. Under the modified retrospective method, prior year financial statements would not need to be recast. Instead, a company applies the cumulative effect of initially applying the new standard as an adjustment to the opening retained earnings balance. The Company performed a detailed accounting assessment to quantify the effect of the transition from the former guidance to the new guidance and concluded that there was no material effect on its consolidated financial statements under either the full retrospective or the modified retrospective methods. The Company concluded that it will elect the modified retrospective method to avoid restatement of prior filings. There are multiple options for the transition method under the new guidance, one of which allows a company to apply this guidance retrospectively either to all contracts at the date of initial application or only to contracts that are not completed contracts at the date of initial application. The Company has elected to apply the guidance to only contracts that are not completed contracts as of January 1, 2018. The Company's only contract not completed as of January 1, 2018 is its collaboration agreement with Genentech (see Note 3). The Company assessed the potential effects to the consolidated financial statements and retained earnings and has concluded that, upon adoption of the new standard, there was no material impact. License Fees and Multiple Element Arrangements If a license to its intellectual property is determined to be distinct from the other performance obligations identified in the arrangement, the Company will recognize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will adjust the measure of performance and related revenue recognition.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ppropriate methods of measuring progress include output methods and input methods. In determining the appropriate method for measuring progress, the Company considers the nature of service that it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If the Company cannot reasonably measure its progress toward complete satisfaction of a performance obligation because the Company lacks reliable information that would be required to apply an appropriate method of measuring progress, but it can reasonably estimate when the performance ceases or the remaining obligations become inconsequential and perfunctory, then revenue is not recognized until the Company can reasonably estimate when the performance obligation ceases or becomes inconsequential. Revenue is then recognized over the remaining estimated period of performance. Significant management judgment is required in determining the level of effort required under an arrangement and the period over which the Company is expected to complete its performance obligations under an arrangement. Contingent Research Milestone Payments Under the new guidance, there exists a constraint on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a company will estimate the amount of consideration in exchange for transfer of promised goods or services. The consideration also can vary if a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s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ive. The Company considers all relevant factors. Reimbursement of Costs Reimbursement of research and development costs by third party collaborators is recognized as revenue over time provided the Company has determined that it transfers control (i.e. performs the services) of a service over time and, therefore, satisfies a performance obligation according to the provisions outlined in ASC 606-10-25-27, Revenue Recognition . Royalty Revenue Since the first quarter of 2012 , the Company has recognized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in other markets where Genentech and Roche successfully obtain marketing approval, if any (see Notes 4(a) and 10). However, a portion of potential Erivedge royalties will be paid to the Purchasers pursuant to the Oberland Purchase Agreement (see Note 16). Deferred Revenue Amounts received prior to satisfying the above revenue recognition criteria are recorded as deferred revenue in the accompanying consolidated balance sheets. Significant judgments are required in the application of revenue recognition guidance. Short-term deferred revenue would consist of amounts that are expected to be recognized as revenue, or applied against future co-development costs, within the next fiscal year. Amounts that the Company expects will not be recognized in the next fiscal year would be classified as long-term deferred revenue. However, this estimate would be based on the Company's operating plan as of the balance sheet date and on its estimated performance periods under the collaboration in which the Company has recorded deferred revenues. If the Company's operating plan or its estimated performance period would change, the Company could recognize a different amount of deferred revenue over the reporting period. With respect to each of the foregoing areas of revenue recognition, the Company exercises significant judgment in determining whether an arrangement contains multiple elements, and, if so, how much revenue is allocable to each element. In addition, the Company exercises its judgment in determining when its significant obligations have been met under such agreements and the specific time periods over which it recognized revenue, such as non-refundable, up-front license fees. To the extent that actual facts and circumstances differ from the Company's initial judgments, its revenue recognition with respect to such transactions would change accordingly and any such change could affect its reported financial results.</t>
  </si>
  <si>
    <t>Research and Development</t>
  </si>
  <si>
    <t>RESEARCH AND DEVELOPMENT Research and development expense consists of costs incurred to discover, research and develop drug candidates. These expenses primarily include: (1) salaries and related expenses for personnel including stock-based compensation expense; (2) outside service costs, including clinical research organizations and contract manufacturing costs, among others; (3) sublicense payments; and (4) the costs of supplies and reagents, consulting, and occupancy and depreciation charges. The Company expenses research and development costs as they are incurred. The Company recognizes cost of royalties on Erivedge royalty revenue earned from Genentech related to obligations to third-party university licensors. The Company is also incurring research and development expenses under this collaboration related to the maintenance of these third-party licenses to certain background technologies. In addition, the Company records research and development expense for obligations to certain third-party university licensors upon earning payments from Genentech related to the achievement of clinical development and regulatory objectives under this collaboration.</t>
  </si>
  <si>
    <t>Cash Equivalents and Investments</t>
  </si>
  <si>
    <t>CASH EQUIVALENTS AND INVESTMENTS Cash equivalents consist of short-term,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long-term investments are marketable securities with original maturities of greater than twelve months from the balance sheet. Marketable securities consist of commercial paper, corporate bonds and notes, and government obligations. All of the Company’s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t>
  </si>
  <si>
    <t>Long-Lived Assets Other than Goodwill</t>
  </si>
  <si>
    <t>LONG-LIVED ASSETS OTHER THAN GOODWILL Long-lived assets other than goodwill consist of property and equipment. The aggregate net balances for these long-lived assets were $0.3 million and $0.4 million as of December 31, 2018 and 2017 , respectively. The Company applies the guidance in FASB Codification Topic 360-10-05, Impairment or Disposal of Long-Lived Assets . If it were determined that the carrying value of the Company’s other long-lived assets might not be recoverable based upon the existence of one or more indicators of impairment, the Company would measure an impairment based on the difference between the carrying value and fair value of the asset. The Company did not recognize any material impairment charges for the years ended December 31, 2018 or 2017 . Purchased equipment is recorded at cost. The Company does not currently hold any leased equipment. 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t>
  </si>
  <si>
    <t>GOODWILL As of both December 31, 2018 and 2017 , the Company had recorded goodwill of $9.0 million. The Company applies the guidance in the FASB Codification Topic 350, Intangibles—Goodwill and Other. During each of December 2018 and 2017 , the Company completed its annual goodwill impairment tests and determined that the Company represented a single reporting unit and as of those dates the fair value of the Company exceeded the carrying value of its net assets.</t>
  </si>
  <si>
    <t>TREASURY STOCK On May 31, 2002 , the Company announced that its board of directors had approved the repurchase of up to $3.0 million of the Company’s common stock. The Company accounted for its common stock repurchases as treasury stock under the cost method. In 2002, the Company repurchased 209,541 shares of its common stock at a cost of $0.9 million pursuant to this repurchase program. Each of the Company’s now-expired 2000 Stock Incentive Plan and the current Amended and Restated 2010 Stock Incentive Plan generally allow participants to purchase common stock upon the exercise of a stock option by delivery of shares of Company common stock held directly by the participant, with such shares of common stock valued at the closing price on the Nasdaq Global Market, or Nasdaq, on the date of exercise. On certain instances in the past, the Company has accounted for the value of the common stock remitted to the Company in satisfaction of the exercise price as treasury stock under the cost method.</t>
  </si>
  <si>
    <t>Basic and Diluted Loss Per Common Share</t>
  </si>
  <si>
    <t xml:space="preserve">BASIC AND DILUTED LOSS PER COMMON SHARE Basic and diluted net losses per share were determined by dividing net loss by the weighted average number of common shares outstanding during the period. Diluted net loss per common share is the same as basic net loss per common share for all periods presented, as the effect of the potential common stock equivalents is antidilutive due to the Company’s net loss position for all periods presented. </t>
  </si>
  <si>
    <t>Stock-Based Compensation</t>
  </si>
  <si>
    <t>STOCK-BASED COMPENSATION The Company accounts for stock-based compensation transactions using a grant-date fair-value-based method under FASB Codification Topic 718, Compensation-Stock Compensation . The Company has recorded employee and director stock-based compensation expense of $3.9 million and $5.4 million for the years ended December 31, 2018 and 2017, respectively. The Company estimates that its stock-based compensation expense will increase in 2018 as it has granted, and expects that it may continue to grant options, in 2018 that could increase the amount of stock-based compensation ultimately recognized. The amount of the incremental employee stock-based compensation expense attributable to 2018 employee stock options to be granted will depend primarily on the number of stock options granted, the fair market value of the Company’s common stock at the respective grant dates, and the specific terms of the stock options. The Company measures compensation cost for stock-based compensation at fair value, including an estimate of forfeitures and recognizes the expense as compensation expense over the period that the recipient is required to provide service in exchange for the award, which generally is the vesting period. The Company uses the Black-Scholes option pricing model to measure the fair value of stock options. This model requires significant estimates related to the award’s expected life and future stock price volatility of the underlying equity security. In determining the amount of expense to be recorded, the Company also estimates forfeiture rates for awards, based on the probability that employees will complete the required service period. The Company estimates the forfeiture rate based on historical experience. If actual forfeitures differ significantly from the Company’s estimates, additional adjustments to compensation expense may be required in future periods. Ultimately, the actual expense recognized over the vesting period will only be for those shares that vest.</t>
  </si>
  <si>
    <t>Operating Leases</t>
  </si>
  <si>
    <t xml:space="preserve">OPERATING LEASES The Company currently has one facility located at 4 Maguire Road in Lexington, Massachusetts under a noncancellable operating lease agreement for office and laboratory space. The rent payments for this facility escalate over the lease term and the Company expenses its obligations under this lease agreement on a straight-line basis over the term of the lease </t>
  </si>
  <si>
    <t>Concentration of Risk</t>
  </si>
  <si>
    <t xml:space="preserve">CONCENTRATION OF RISK Financial instruments, which potentially subject the Company to concentrations of credit risk, consist principally of cash and cash equivalents, short- and long-term investments. The Company invests directly in commercial paper of financial institutions and corporations with A-/Aa3 or better long-term ratings and A-1/P-1 short term debt ratings and U.S. Treasury securitie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credit risk related to investments is reduced as a result of the Company’s policy to limit the amount invested in any one issue. The Company’s accounts receivable at December 31, 2018 represents amounts due from collaborators, primarily for royalties earned on sales of Erivedge by Genentech and Roche. The Company relies on third parties to supply certain raw materials necessary to produce its drug candidates, including fimepinostat, CA-4948, and CA-170, for preclinical studies and clinical trials. There are a small number of suppliers for certain raw materials that the Company uses to manufacture its drug candidates. </t>
  </si>
  <si>
    <t>Comprehensive Loss</t>
  </si>
  <si>
    <t xml:space="preserve">COMPREHENSIVE LOSS Comprehensive loss is comprised of net loss and other comprehensive income (loss). Other comprehensive income (loss) includes unrealized holding gains and losses arising during the period on available-for-sale securities that are not other-than-temporarily impaired. </t>
  </si>
  <si>
    <t>New Accounting Pronouncements</t>
  </si>
  <si>
    <t xml:space="preserve">NEW ACCOUNTING PRONOUNCEMENTS Recently Issued and Adopted In June 2018, the Financial Accounting Standard Board (“FASB”) issued Accounting Standard Update (“ASU”) 2018-07, Compensation - Stock Compensation: Improvements to Nonemployee Share-based Payment Accounting , which simplifies the accounting for nonemployee share-based payment transactions resulting from expanding the scope of ASC 718, Compensation - Stock Compensation (“ASC 718”). The standard will be effective for annual reporting periods and interim periods within those annual periods, beginning after December 15, 2018, and early adoption is permitted, but no earlier than an entity's adoption date of ASC 606, Revenue from Contracts with Customers (“ASC 606”). The Company did not have any outstanding nonemployee awards as of June 30, 2018, and adopted this update as of that date. There is no material impact on the Company's consolidated financial statements. In May 2017, the FASB issued ASU 2017-09, Scope of Modification Accounting , which clarifies the scope under which modification accounting should be applied to a share-based payment award under ASC 718. The standard will be effective for annual reporting periods and interim periods within those annual periods, beginning after December 15, 2017, and early adoption is permitted for interim or annual periods beginning after January 1, 2017. As such, the Company adopted this standard as of January 1, 2018 and concluded there was no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s beginning after January 1, 2017. As such, the Company adopted this standard as of January 1, 2018 and concluded there was no material impact on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ASC 230, Statement of Cash Flows (“ASC 230”), by addressing eight specific cash flow issues. The standard will be effective for annual reporting periods and interim periods within those annual periods, beginning after December 15, 2017, and early adoption is permitted for interim or annual periods. As such, the Company adopted this standard as of January 1, 2018 and concluded there was no material impact on its consolidated financial statements. In January 2016, the FASB issued ASU 2016-01, Recognition and Measurement of Financial Assets and Financial Liabilities ,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As such, the Company adopted this standard as of January 1, 2018 and concluded there was no material impact on its consolidated financial statements. In May 2014, the FASB issued new revenue recognition guidance in ASU 2014-09, for entities, providing a single, comprehensive model to account for revenue arising from contracts with customers. In addition, the FASB recently issued ASUs 2016-08, 2016-10, 2016-12, 2016-20 and 2017-13, all of which are further clarifying amendments to ASU 2014-09. This new standard provides a five step framework whereby revenue is recognized when promised goods or services are transferred to a customer at an amount that reflects the consideration to which the entity expects to be entitled in exchange for those goods or services. The new standard also requires significantly expanded disclosures regarding the qualitative and quantitative information of an entity’s nature, amount, timing, and uncertainty of revenue and cash flows arising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The Company adopted the modified retrospective method.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The guidance is effective for interim and annual periods beginning after December 15, 2017 and early adoption is permitted. The Company has adopted the guidance as of January 1, 2018. The Company has evaluated the impact that ASU 2014-09 may have on the financial position and results of operations and has concluded that the adoption of this guidance has no material impact on its consolidated financial statements. For more detail, see Note 2(c) above, Revenue Recognition . Recently Issued, Not Yet Adopted In August 2018, the FASB issued ASU 2018-13, Fair Value Measurement , which modified the disclosure requirements for fair value measurement under ASC 820. The standard will be effective for annual reporting periods and interim periods within those annual periods, beginning after December 15, 2019, and early adoption is permitted. The Company is currently evaluating the effects of this standard and does not expect that adoption of this standard will have a material impact on its consolidated financial statements. In February 2016, the FASB issued ASU 2016-02, Leases . In addition, the FASB recently issued ASUs 2018-10 and 2018-11, all of which are further clarifying amendments to ASU 2016-02.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completed its assessment of the current state of accounting for leases, and determined that the adoption of this standard will require us to recognize the fair value of the office space leased. This recognition will increase both total assets and liabilities in the consolidated financial statements in the Company's 2019 fiscal year. The Company estimates the increase in both total assets and liabilities to be approximately $1.1 million . </t>
  </si>
  <si>
    <t>Segment Reporting</t>
  </si>
  <si>
    <t>SEGMENT REPORTING The Company is engaged solely in the discovery and development of innovative drug candidates for the treatment of human cancers. Accordingly, the Company has determined that it operates in one operating segment.</t>
  </si>
  <si>
    <t>The Company has adopted the provisions of the FASB Codification Topic 820, Fair Value Measurements and Disclosures. Topic 820 provides a framework for measuring fair value under GAAP and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Summary of Significant Accounting Policies (Tables)</t>
  </si>
  <si>
    <t>Summary of Estimated Useful Lives of Long-Lived Assets Other Than Goodwill</t>
  </si>
  <si>
    <t>Depreciation and amortization are provided on the straight-line method over the estimated useful lives of the related assets or the remaining terms of the leases, whichever is shorter, as follows: Asset Classification Estimated Useful Life Laboratory equipment, computers and software 3-5 years Leasehold improvements Lesser of life of the lease or the life of the asset Office furniture and equipment 5 years</t>
  </si>
  <si>
    <t>Summary of Antidilutive Securities</t>
  </si>
  <si>
    <t>Antidilutive securities as of December 31, 2018 and 2017 consisted of the following For the Year Ended December 31, 2018 2017 Stock options outstanding 3,714,394 3,206,858 Total antidilutive securities 3,714,394 3,206,858</t>
  </si>
  <si>
    <t>Fair Value of Financial Instruments (Tables)</t>
  </si>
  <si>
    <t>Schedule of Financial Assets and Liabilities Measured at Fair Value on a Recurring Basis</t>
  </si>
  <si>
    <t>In accordance with the fair value hierarchy, the following table shows the fair value as of December 31, 2018 and 2017 of those financial assets and liabilities that are measured at fair value on a recurring basis, according to the valuation techniques the Company used to determine their fair value. No financial assets or liabilities are measured at fair value on a nonrecurring basis at December 31, 2018 and 2017 . Quoted Prices in Active Markets (Level 1) Other Observable Inputs (Level 2) Unobservable Inputs (Level 3) Fair Value (in thousands) As of December 31, 2018 Cash equivalents: Money market funds $ 18,180 $ — $ — $ 18,180 Corporate commercial paper, stock, bonds and notes — 2,199 — 2,199 Municipal bonds — 135 — 135 Short-term investments: Corporate commercial paper, stock, bonds and notes — 634 — 634 Total assets at fair value $ 18,180 $ 2,968 $ — $ 21,148 Quoted Prices in Active Markets (Level 1) Other Observable Inputs (Level 2) Unobservable Inputs (Level 3) Fair Value (in thousands) As of December 31, 2017 Cash equivalents: Money market funds $ 35,308 $ — $ — $ 35,308 Municipal bonds — 260 — 260 Short- and long-term investments: Corporate commercial paper, stock, bonds and notes — 21,944 — 21,944 Total assets at fair value $ 35,308 $ 22,204 $ — $ 57,512</t>
  </si>
  <si>
    <t>Investments (Tables)</t>
  </si>
  <si>
    <t>Schedule of Amortized Cost, Unrealized Gains and Losses and Fair Value of Investments Available-for-Sale</t>
  </si>
  <si>
    <t>The amortized cost, unrealized gains and losses and fair value of investments available-for-sale as of December 31, 2018 are as follows: Amortized Cost Unrealized Gain Unrealized Loss Fair Value Corporate bonds and notes—short-term $ 634 $ — $ — $ 634 Total investments $ 634 $ — $ — $ 634 The amortized cost, unrealized gains and losses and fair value of investments available-for-sale as of December 31, 2017 are as follows: Amortized Cost Unrealized Gain Unrealized Loss Fair Value Corporate bonds and notes—short-term $ 21,946 $ — $ (2 ) $ 21,944 Total investments $ 21,946 $ — $ (2 ) $ 21,944</t>
  </si>
  <si>
    <t>Stock Plans and Stock Based Compensation (Tables)</t>
  </si>
  <si>
    <t>Valuation Assumptions Used to Calculate Fair Value of Employee Options Awarded</t>
  </si>
  <si>
    <t>The Black-Scholes option pricing model employs the following key assumptions for employee and director options awarded during each of the following years: For the Year Ended December 31, 2018 2017 Expected term (years)—Employees 5.5 5.5 Expected term (years)—Officers 5.5 5.5 Expected term (years)—Directors N/A 6.3 Risk-free interest rate 2.5-3.0% 2.0-2.1% Expected volatility 66-73% 63-64% Expected dividend yield None None</t>
  </si>
  <si>
    <t>Summary of Stock Option Activity</t>
  </si>
  <si>
    <t>A summary of stock option activity under the 2010 Plan, the 2000 Stock Incentive Plan, the 2000 Director Stock Option Plan, and Nonstatutory Inducement Grants is summarized as follows: Number of Shares Weighted Average Exercise Price per Share Weighted Average Remaining Contractual Life Aggregate Intrinsic Value Outstanding, December 31, 2017 3,206,858 $ 12.08 Granted 2,072,596 2.56 Exercised — — Canceled (1,565,060 ) 9.91 Outstanding, December 31, 2018 3,714,394 $ 7.68 6.38 $ — Exercisable at December 31, 2018 1,776,293 $ 11.90 3.52 $ — Vested and unvested expected to vest 3,347,440 $ 8.23 6.06 $ —</t>
  </si>
  <si>
    <t>Nonvested Restricted Stock Shares Activity</t>
  </si>
  <si>
    <t>The following table presents a summary of outstanding RSAs under the 2010 Plan as of December 31, 2018 : Number of Shares Weighted Average Grant Date Fair Value Outstanding, December 31, 2017 — — Awarded 294,250 3.45 Vested — — Forfeited (68,000 ) 3.45 Outstanding, December 31, 2018 226,250 3.45</t>
  </si>
  <si>
    <t>Summary of Compensation Expense Related to ESPP</t>
  </si>
  <si>
    <t>For the years ended December 31, 2018 and 2017 , the Company recorded compensation expense related to its ESPP and calculated the fair value of shares expected to be purchased under the ESPP using the Black-Scholes models with the following assumptions: For the Year Ended December 31, 2018 2017 Compensation expense recognized under ESPP $ 173 $ 268 Expected term 6-24 months 6-24 months Risk-free interest rate 2.1-2.7% 1.1-1.8% Volatility 79-104% 65-76% Dividends None None</t>
  </si>
  <si>
    <t>Employee and Non-Employee Share Based Compensation Expense Allocation</t>
  </si>
  <si>
    <t>For the years ended December 31, 2018 and 2017 , the Company recorded employee and non-employee stock-based compensation expense to the following line items in its Costs and Expenses section of the Consolidated Statements of Operations and Comprehensive Loss: For the Year Ended December 31, 2018 2017 Research and development expenses $ 1,310 $ 1,486 General and administrative expenses 2,630 3,873 Total stock-based compensation expense $ 3,940 $ 5,359</t>
  </si>
  <si>
    <t>Property and Equipment, net (Tables)</t>
  </si>
  <si>
    <t>Schedule of Property and Equipment</t>
  </si>
  <si>
    <t>Property and equipment consist of the following: December 31, 2018 2017 Laboratory equipment, computers and software $ 1,753 $ 1,736 Leasehold improvements 185 185 Office furniture and equipment 354 354 2,292 2,275 Less—Accumulated depreciation and amortization (2,025 ) (1,909 ) Total $ 267 $ 366</t>
  </si>
  <si>
    <t>Accrued Liabilities (Tables)</t>
  </si>
  <si>
    <t>Summary of Accrued Liabilities</t>
  </si>
  <si>
    <t>Accrued liabilities consist of the following: December 31, 2018 2017 Accrued compensation $ 2,774 $ 2,187 Professional fees 233 148 Accrued interest on debt (see Note 9) 165 193 Other 285 265 Total $ 3,457 $ 2,793</t>
  </si>
  <si>
    <t>Debt (Tables)</t>
  </si>
  <si>
    <t>Schedule of Debt</t>
  </si>
  <si>
    <t>The direct costs incurred by the Company were recorded as contra-debt, which directly reduces the outstanding debt balance on the following table: As of December 31, 2018 2017 Debt, current 6,920 5,919 Debt issue costs, current (36 ) (33 ) Debt, current portion net of issuance costs $ 6,884 $ 5,886 Debt, long-term 28,696 35,802 Debt issue costs, long-term (96 ) (133 ) Debt, net of current portion and issuance costs $ 28,600 $ 35,669</t>
  </si>
  <si>
    <t>Schedule of Future Payments of Principal on Loan</t>
  </si>
  <si>
    <t>At December 31, 2018 , the Company estimates that its future payments of principal on the loan are as follows: Principal 2019 $ 6,920 2020 8,157 2021 9,531 2022 11,008 2023 — Total payments 35,616 Less current portion, gross (6,920 ) Total long-term debt obligations, gross $ 28,696</t>
  </si>
  <si>
    <t>Commitments (Tables)</t>
  </si>
  <si>
    <t>Schedule of Operating Lease Commitments</t>
  </si>
  <si>
    <t>The Company’s remaining operating lease commitments for all leased facilities with an initial or remaining term of at least one year are as follows: Year Ending December 31, 2019 $ 1,002 2020 168 Total minimum payments $ 1,170</t>
  </si>
  <si>
    <t>Income Taxes (Tables)</t>
  </si>
  <si>
    <t>Effective Income Tax Rate Reconciliation</t>
  </si>
  <si>
    <t>A reconciliation between income tax benefit and the expected tax benefit at the statutory rate for the years ended December 31, 2018 and 2017 are as follows: For the Year Ended December 31, 2018 2017 Statutory federal income tax rate 21.0 % 34.0 % State income taxes, net of federal benefit 5.9 % 4.4 % Research and development tax credits 3.8 % 2.7 % Orphan drug tax credits 3.2 % 10.9 % Deferred rate change — % (104.4 )% Expiration of NOLs/Credits (13.5 )% — % Permanent Adjustments and other (1.1 )% (6.5 )% Change in valuation allowance (19.3 )% 58.9 % Effective income tax rate — % — %</t>
  </si>
  <si>
    <t>Components of Deferred Tax Assets</t>
  </si>
  <si>
    <t>The principle components of the Company’s deferred tax assets at December 31, 2018 and 2017 , respectively, are as follows: December 31, 2018 2017 Deferred Tax Assets: NOL carryforwards $ 67,068 $ 63,688 Research and development tax credit carryforwards 15,825 15,340 Orphan drug tax credit carryforwards 16,625 15,580 Depreciation and amortization 10,672 11,663 Capitalized research and development expenditures 33,993 32,550 Stock options 5,783 4,948 Accrued expenses and other 259 155 Total Gross Deferred Tax Asset 150,225 143,924 Valuation Allowance (150,225 ) (143,924 ) Net Deferred Tax Asset $ — $ —</t>
  </si>
  <si>
    <t>Selected Quarterly Financial Data (Unaudited) (Tables)</t>
  </si>
  <si>
    <t>Summary of Quarterly Financial Data</t>
  </si>
  <si>
    <t>The following are selected quarterly financial data for the years ended December 31, 2018 and 2017 : Quarter Ended March 31, June 30, September 30, December 31, 2018 Revenues $ 2,468 $ 2,358 $ 2,847 $ 2,755 Loss from operations (9,908 ) (7,860 ) (6,417 ) (5,148 ) Net loss (10,747 ) (8,664 ) (7,223 ) (5,941 ) Net loss per common share (basic and diluted) $ (0.33 ) $ (0.26 ) $ (0.22 ) $ (0.18 ) Weighted average common shares (basic and diluted) 33,053,702 33,135,391 33,161,592 33,121,666 Quarter Ended March 31, June 30, September 30, December 31, 2017 Revenues $ 2,131 $ 2,061 $ 2,444 $ 3,262 Loss from operations (15,053 ) (13,109 ) (14,471 ) (7,127 ) Net loss (15,742 ) (14,090 ) (15,457 ) (8,028 ) Net loss per common share (basic and diluted) $ (0.55 ) $ (0.49 ) $ (0.53 ) $ (0.24 ) Weighted average common shares (basic and diluted) 28,402,355 28,757,341 29,302,839 32,801,650</t>
  </si>
  <si>
    <t>Nature of Business (Details) $ in Thousands</t>
  </si>
  <si>
    <t>Mar. 22, 2019USD ($)</t>
  </si>
  <si>
    <t>May 29, 2018</t>
  </si>
  <si>
    <t>Dec. 31, 2018USD ($)</t>
  </si>
  <si>
    <t>Sep. 30, 2018USD ($)</t>
  </si>
  <si>
    <t>Jun. 30, 2018USD ($)</t>
  </si>
  <si>
    <t>Mar. 31, 2018USD ($)program</t>
  </si>
  <si>
    <t>Sep. 30, 2017USD ($)</t>
  </si>
  <si>
    <t>Jun. 30, 2017USD ($)</t>
  </si>
  <si>
    <t>Mar. 31, 2017USD ($)</t>
  </si>
  <si>
    <t>Dec. 31, 2018USD ($)segment</t>
  </si>
  <si>
    <t>Oct. 31, 2016program</t>
  </si>
  <si>
    <t>Oct. 31, 2015program</t>
  </si>
  <si>
    <t>Collaborative Arrangements and Non-collaborative Arrangement Transactions [Line Items]</t>
  </si>
  <si>
    <t>Number of reportable segments | segment</t>
  </si>
  <si>
    <t>Cash, cash equivalents, and investments</t>
  </si>
  <si>
    <t>Stock split ratio</t>
  </si>
  <si>
    <t>Aurigene Discovery Technologies Limited</t>
  </si>
  <si>
    <t>Collaboration agreement, number of programs licensed | program</t>
  </si>
  <si>
    <t>Subsequent Event | HealthCare Royalty Partners III, L.P.</t>
  </si>
  <si>
    <t>Proceeds from royalty purchase agreement</t>
  </si>
  <si>
    <t>Summary of Significant Accounting Policies - Narrative (Details)</t>
  </si>
  <si>
    <t>3 Months Ended</t>
  </si>
  <si>
    <t>204 Months Ended</t>
  </si>
  <si>
    <t>Mar. 31, 2018USD ($)shares</t>
  </si>
  <si>
    <t>Dec. 31, 2018USD ($)segmentfacility</t>
  </si>
  <si>
    <t>Dec. 31, 2017USD ($)shares</t>
  </si>
  <si>
    <t>Dec. 31, 2002USD ($)shares</t>
  </si>
  <si>
    <t>Dec. 31, 2018USD ($)shares</t>
  </si>
  <si>
    <t>Dec. 31, 2019USD ($)</t>
  </si>
  <si>
    <t>May 31, 2002USD ($)</t>
  </si>
  <si>
    <t>Significant Accounting Policies [Line Items]</t>
  </si>
  <si>
    <t>Long-lived assets</t>
  </si>
  <si>
    <t>Goodwill impairment charges</t>
  </si>
  <si>
    <t>Approved repurchase of common stock</t>
  </si>
  <si>
    <t>Number of shares of common stock repurchased (in shares) | shares</t>
  </si>
  <si>
    <t>Cost of repurchased stock</t>
  </si>
  <si>
    <t>Amount of stock-based compensation expense recorded</t>
  </si>
  <si>
    <t>Facility under noncancellable operating lease agreement | facility</t>
  </si>
  <si>
    <t>Number of operating segments | segment</t>
  </si>
  <si>
    <t>Assets</t>
  </si>
  <si>
    <t>Liabilities</t>
  </si>
  <si>
    <t>Customer concentration risk | Genentech, Inc.</t>
  </si>
  <si>
    <t>Total gross revenue</t>
  </si>
  <si>
    <t>100.00%</t>
  </si>
  <si>
    <t>Employee Stock Option</t>
  </si>
  <si>
    <t>Forecast | Accounting Standards Update 2016-02</t>
  </si>
  <si>
    <t>Summary of Significant Accounting Policies - Estimated Useful Lives of Long-Lived Assets (Details)</t>
  </si>
  <si>
    <t>Office furniture and equipment</t>
  </si>
  <si>
    <t>Property, Plant and Equipment [Line Items]</t>
  </si>
  <si>
    <t>Useful Life</t>
  </si>
  <si>
    <t>5 years</t>
  </si>
  <si>
    <t>Minimum | Laboratory equipment, computers and software</t>
  </si>
  <si>
    <t>3 years</t>
  </si>
  <si>
    <t>Maximum | Laboratory equipment, computers and software</t>
  </si>
  <si>
    <t>Summary of Significant Accounting Policies - Antidilutive Securities (Details) - shares</t>
  </si>
  <si>
    <t>Fair Value, Assets and Liabilities Measured on Recurring and Nonrecurring Basis [Line Items]</t>
  </si>
  <si>
    <t>Total antidilutive securities (in shares)</t>
  </si>
  <si>
    <t>Stock options outstanding</t>
  </si>
  <si>
    <t>Research and Development Collaborations (Details)</t>
  </si>
  <si>
    <t>Mar. 06, 2017USD ($)</t>
  </si>
  <si>
    <t>Sep. 07, 2016USD ($)shares</t>
  </si>
  <si>
    <t>Apr. 30, 2019</t>
  </si>
  <si>
    <t>Sep. 30, 2016program</t>
  </si>
  <si>
    <t>Jan. 31, 2015USD ($)paymentproductterm</t>
  </si>
  <si>
    <t>Jun. 30, 2003USD ($)</t>
  </si>
  <si>
    <t>Dec. 31, 2018USD ($)program</t>
  </si>
  <si>
    <t>Dec. 31, 2015USD ($)shares</t>
  </si>
  <si>
    <t>Nov. 30, 2012USD ($)</t>
  </si>
  <si>
    <t>Residual proceeds</t>
  </si>
  <si>
    <t>Cost of royalty revenues</t>
  </si>
  <si>
    <t>Value of shares of common stock issued</t>
  </si>
  <si>
    <t>Number of programs licensed | program</t>
  </si>
  <si>
    <t>Number of optional additional terms | term</t>
  </si>
  <si>
    <t>Optional additional term</t>
  </si>
  <si>
    <t>1 year</t>
  </si>
  <si>
    <t>Option fees</t>
  </si>
  <si>
    <t>Number of payments | payment</t>
  </si>
  <si>
    <t>Exclusivity payment</t>
  </si>
  <si>
    <t>Research and Development, Net</t>
  </si>
  <si>
    <t>Revenues</t>
  </si>
  <si>
    <t>Genentech, Inc.</t>
  </si>
  <si>
    <t>Amount received for specified clinical development and regulatory objectives</t>
  </si>
  <si>
    <t>Percentage of royalty rate decrease</t>
  </si>
  <si>
    <t>2.00%</t>
  </si>
  <si>
    <t>Cost and expenses of percentage of aggregate royalty earned</t>
  </si>
  <si>
    <t>5.00%</t>
  </si>
  <si>
    <t>Genentech, Inc. | Gross Royalty Revenue</t>
  </si>
  <si>
    <t>Revenue</t>
  </si>
  <si>
    <t>Genentech, Inc. | Forecast</t>
  </si>
  <si>
    <t>Subject to a decreased percentage of royalties on expiration of patent</t>
  </si>
  <si>
    <t>Genentech, Inc. | Australia</t>
  </si>
  <si>
    <t>Percentage of direct net sales</t>
  </si>
  <si>
    <t>Genentech, Inc. | Maximum</t>
  </si>
  <si>
    <t>Eligible to receive contingent cash milestone payments (up to)</t>
  </si>
  <si>
    <t>Percentage of royalty on net sales</t>
  </si>
  <si>
    <t>7.50%</t>
  </si>
  <si>
    <t>Genentech, Inc. | Minimum</t>
  </si>
  <si>
    <t>Stock issued for collaboration agreement (shares) | shares</t>
  </si>
  <si>
    <t>Shares issued of common stock in exchange for waived payment (in shares) | shares</t>
  </si>
  <si>
    <t>Waived payment of milestone and other payments (up to)</t>
  </si>
  <si>
    <t>Number of products required to commercialize (at least) | product</t>
  </si>
  <si>
    <t>Collaboration agreement period</t>
  </si>
  <si>
    <t>2 years</t>
  </si>
  <si>
    <t>Milestone payments waived</t>
  </si>
  <si>
    <t>Collaboration agreement payment</t>
  </si>
  <si>
    <t>Aurigene Discovery Technologies Limited | Third and Fourth Programs</t>
  </si>
  <si>
    <t>Additional funding</t>
  </si>
  <si>
    <t>Payments for collaborative arrangements</t>
  </si>
  <si>
    <t>Aurigene Discovery Technologies Limited | IRAK4, PD1/VISTA,PD1/TIM3 Program</t>
  </si>
  <si>
    <t>Aurigene Discovery Technologies Limited | Master Development And Manufacturing Agreement</t>
  </si>
  <si>
    <t>Curis Royalty, LLC | Credit agreement with BioPharma-II</t>
  </si>
  <si>
    <t>Principal loan amount</t>
  </si>
  <si>
    <t>Interest rate on loan</t>
  </si>
  <si>
    <t>12.25%</t>
  </si>
  <si>
    <t>Curis Royalty, LLC | HealthCare Royalty Partners III, L.P.</t>
  </si>
  <si>
    <t>9.95%</t>
  </si>
  <si>
    <t>Curis Royalty, LLC | BioPharma-II</t>
  </si>
  <si>
    <t>Remaining loan obligation</t>
  </si>
  <si>
    <t>Fair Value of Financial Instruments (Details) - USD ($) $ in Thousands</t>
  </si>
  <si>
    <t>Corporate commercial paper, stock, bonds and notes</t>
  </si>
  <si>
    <t>Short-term investments | Corporate commercial paper, stock, bonds and notes</t>
  </si>
  <si>
    <t>Fair value, measurements, recurring</t>
  </si>
  <si>
    <t>Total assets at fair value</t>
  </si>
  <si>
    <t>Fair value, measurements, recurring | Corporate commercial paper, stock, bonds and notes</t>
  </si>
  <si>
    <t>Fair value, measurements, recurring | Short-term investments | Corporate commercial paper, stock, bonds and notes</t>
  </si>
  <si>
    <t>Fair value, measurements, recurring | Money market funds</t>
  </si>
  <si>
    <t>Cash equivalents</t>
  </si>
  <si>
    <t>Fair value, measurements, recurring | Corporate commercial paper, stock, bonds and notes | Corporate commercial paper, stock, bonds and notes</t>
  </si>
  <si>
    <t>Fair value, measurements, recurring | Municipal bonds</t>
  </si>
  <si>
    <t>Fair value, measurements, recurring | Quoted Prices in Active Markets (Level 1)</t>
  </si>
  <si>
    <t>Fair value, measurements, recurring | Quoted Prices in Active Markets (Level 1) | Corporate commercial paper, stock, bonds and notes</t>
  </si>
  <si>
    <t>Fair value, measurements, recurring | Quoted Prices in Active Markets (Level 1) | Short-term investments | Corporate commercial paper, stock, bonds and notes</t>
  </si>
  <si>
    <t>Fair value, measurements, recurring | Quoted Prices in Active Markets (Level 1) | Money market funds</t>
  </si>
  <si>
    <t>Fair value, measurements, recurring | Quoted Prices in Active Markets (Level 1) | Corporate commercial paper, stock, bonds and notes | Corporate commercial paper, stock, bonds and notes</t>
  </si>
  <si>
    <t>Fair value, measurements, recurring | Quoted Prices in Active Markets (Level 1) | Municipal bonds</t>
  </si>
  <si>
    <t>Fair value, measurements, recurring | Other Observable Inputs (Level 2)</t>
  </si>
  <si>
    <t>Fair value, measurements, recurring | Other Observable Inputs (Level 2) | Corporate commercial paper, stock, bonds and notes</t>
  </si>
  <si>
    <t>Fair value, measurements, recurring | Other Observable Inputs (Level 2) | Short-term investments | Corporate commercial paper, stock, bonds and notes</t>
  </si>
  <si>
    <t>Fair value, measurements, recurring | Other Observable Inputs (Level 2) | Money market funds</t>
  </si>
  <si>
    <t>Fair value, measurements, recurring | Other Observable Inputs (Level 2) | Corporate commercial paper, stock, bonds and notes | Corporate commercial paper, stock, bonds and notes</t>
  </si>
  <si>
    <t>Fair value, measurements, recurring | Other Observable Inputs (Level 2) | Municipal bonds</t>
  </si>
  <si>
    <t>Fair value, measurements, recurring | Unobservable Inputs (Level 3)</t>
  </si>
  <si>
    <t>Fair value, measurements, recurring | Unobservable Inputs (Level 3) | Corporate commercial paper, stock, bonds and notes</t>
  </si>
  <si>
    <t>Fair value, measurements, recurring | Unobservable Inputs (Level 3) | Short-term investments | Corporate commercial paper, stock, bonds and notes</t>
  </si>
  <si>
    <t>Fair value, measurements, recurring | Unobservable Inputs (Level 3) | Money market funds</t>
  </si>
  <si>
    <t>Fair value, measurements, recurring | Unobservable Inputs (Level 3) | Corporate commercial paper, stock, bonds and notes | Corporate commercial paper, stock, bonds and notes</t>
  </si>
  <si>
    <t>Fair value, measurements, recurring | Unobservable Inputs (Level 3) | Municipal bonds</t>
  </si>
  <si>
    <t>Investments (Details) $ in Thousands</t>
  </si>
  <si>
    <t>Dec. 31, 2018USD ($)security</t>
  </si>
  <si>
    <t>Dec. 31, 2017USD ($)security</t>
  </si>
  <si>
    <t>Debt Securities, Available-for-sale [Line Items]</t>
  </si>
  <si>
    <t>Amortized Cost</t>
  </si>
  <si>
    <t>Unrealized Gain</t>
  </si>
  <si>
    <t>Unrealized Loss</t>
  </si>
  <si>
    <t>Fair Value</t>
  </si>
  <si>
    <t>Short-term investments</t>
  </si>
  <si>
    <t>Weighted average maturity of short-term investments</t>
  </si>
  <si>
    <t>1 month</t>
  </si>
  <si>
    <t>2 months 12 days</t>
  </si>
  <si>
    <t>Debt securities</t>
  </si>
  <si>
    <t>Fair value of security in unrealized loss position for less than twelve months</t>
  </si>
  <si>
    <t>Corporate commercial paper, stock, bonds and notes | Short-term investments</t>
  </si>
  <si>
    <t>Number of securities in unrealized loss position for less than 12 months | security</t>
  </si>
  <si>
    <t>Number of securities in unrealized loss position for more than 12 months | security</t>
  </si>
  <si>
    <t>Minimum | Short-term investments</t>
  </si>
  <si>
    <t>Range of maturities</t>
  </si>
  <si>
    <t>Maximum | Short-term investments</t>
  </si>
  <si>
    <t>12 months</t>
  </si>
  <si>
    <t>Stock Plans and Stock Based Compensation - Narrative (Details)</t>
  </si>
  <si>
    <t>Dec. 31, 2018USD ($)purchase_periodplan$ / sharesshares</t>
  </si>
  <si>
    <t>Dec. 31, 2017USD ($)$ / sharesshares</t>
  </si>
  <si>
    <t>Dec. 31, 2016purchase_period</t>
  </si>
  <si>
    <t>Jun. 30, 2018shares</t>
  </si>
  <si>
    <t>Mar. 31, 2010shares</t>
  </si>
  <si>
    <t>Deferred Compensation Arrangement with Individual, Share-based Payments [Line Items]</t>
  </si>
  <si>
    <t>Number of shareholder-approved, share-based compensation plans | plan</t>
  </si>
  <si>
    <t>Granted (in shares)</t>
  </si>
  <si>
    <t>Awarded (in shares)</t>
  </si>
  <si>
    <t>Awarded (dollars per share) | $ / shares</t>
  </si>
  <si>
    <t>Weighted average grant-date fair values of stock options (in dollars per share) | $ / shares</t>
  </si>
  <si>
    <t>Unrecognized compensation cost, including impact of estimated forfeitures | $</t>
  </si>
  <si>
    <t>Weighted average period of when compensation expense is expected to be recognized</t>
  </si>
  <si>
    <t>3 years 6 months</t>
  </si>
  <si>
    <t>Intrinsic values of employee stock options exercised | $</t>
  </si>
  <si>
    <t>Amount of stock-based compensation expense recorded | $</t>
  </si>
  <si>
    <t>Fair values of vested stock options | $</t>
  </si>
  <si>
    <t>Income tax benefit | $</t>
  </si>
  <si>
    <t>Tranche one</t>
  </si>
  <si>
    <t>Percentage of vested shares which are exercisable under stock option</t>
  </si>
  <si>
    <t>25.00%</t>
  </si>
  <si>
    <t>Tranche two</t>
  </si>
  <si>
    <t>6.25%</t>
  </si>
  <si>
    <t>Amended and Restated 2010 Stock Incentive Plan</t>
  </si>
  <si>
    <t>Number of shares available for issue (up to)</t>
  </si>
  <si>
    <t>Period of time options are exercisable</t>
  </si>
  <si>
    <t>10 years</t>
  </si>
  <si>
    <t>Number of shares under award to be removed from share pool</t>
  </si>
  <si>
    <t>Amended and Restated 2010 Stock Incentive Plan | Maximum</t>
  </si>
  <si>
    <t>Price charged for award based on fair market value percentage (less than)</t>
  </si>
  <si>
    <t>2010 Plan</t>
  </si>
  <si>
    <t>Shares available under plan (in shares)</t>
  </si>
  <si>
    <t>2010 Plan | Tranche one</t>
  </si>
  <si>
    <t>2010 Plan | Tranche two</t>
  </si>
  <si>
    <t>2010 Employee Stock Purchase Plan</t>
  </si>
  <si>
    <t>Shares issued under ESPP (in shares)</t>
  </si>
  <si>
    <t>Shares issued under ESPP during period (in shares)</t>
  </si>
  <si>
    <t>Shares available for future purchase under ESPP (in shares)</t>
  </si>
  <si>
    <t>2000 Director Stock Option Plan</t>
  </si>
  <si>
    <t>Stock Options, or Stock Appreciation Rights | Amended and Restated 2010 Stock Incentive Plan</t>
  </si>
  <si>
    <t>Shares removed from available share pool (per share)</t>
  </si>
  <si>
    <t>Restricted Stock, RSUs, Other Stock-Based Awards, Or Performance Awards | Amended and Restated 2010 Stock Incentive Plan</t>
  </si>
  <si>
    <t>Restricted Stock</t>
  </si>
  <si>
    <t>Outstanding RSAs expect to vest (in shares)</t>
  </si>
  <si>
    <t>Weighted average fair value (dollars per share) | $ / shares</t>
  </si>
  <si>
    <t>Aggregate fair value | $</t>
  </si>
  <si>
    <t>Restricted Stock | Officers</t>
  </si>
  <si>
    <t>Vesting period</t>
  </si>
  <si>
    <t>4 years</t>
  </si>
  <si>
    <t>Restricted Stock | Non Employee Directors</t>
  </si>
  <si>
    <t>Restricted Stock | Officers And Non Employee Directors</t>
  </si>
  <si>
    <t>7 months 9 days</t>
  </si>
  <si>
    <t>Restricted Stock | Tranche two | Officers</t>
  </si>
  <si>
    <t>Employee Stock Purchase Plan | 2010 Employee Stock Purchase Plan</t>
  </si>
  <si>
    <t>85.00%</t>
  </si>
  <si>
    <t>Enrollment period</t>
  </si>
  <si>
    <t>Number of purchase periods per year | purchase_period</t>
  </si>
  <si>
    <t>Term of purchase periods</t>
  </si>
  <si>
    <t>6 months</t>
  </si>
  <si>
    <t>Stock Plans and Stock Based Compensation - Key Assumptions (Details)</t>
  </si>
  <si>
    <t>Minimum risk-free interest rate (percent)</t>
  </si>
  <si>
    <t>2.50%</t>
  </si>
  <si>
    <t>Maximum risk-free interest rate (percent)</t>
  </si>
  <si>
    <t>3.00%</t>
  </si>
  <si>
    <t>2.10%</t>
  </si>
  <si>
    <t>Minimum volatility (percent)</t>
  </si>
  <si>
    <t>66.00%</t>
  </si>
  <si>
    <t>63.00%</t>
  </si>
  <si>
    <t>Maximum volatility (percent)</t>
  </si>
  <si>
    <t>73.00%</t>
  </si>
  <si>
    <t>64.00%</t>
  </si>
  <si>
    <t>Dividends (percent)</t>
  </si>
  <si>
    <t>0.00%</t>
  </si>
  <si>
    <t>Employees</t>
  </si>
  <si>
    <t>Expected term (years)</t>
  </si>
  <si>
    <t>5 years 6 months</t>
  </si>
  <si>
    <t>Officers</t>
  </si>
  <si>
    <t>Directors</t>
  </si>
  <si>
    <t>6 years 3 months 18 days</t>
  </si>
  <si>
    <t>Stock Plans and Stock Based Compensation - Summary of Activity (Details)</t>
  </si>
  <si>
    <t>Dec. 31, 2018USD ($)$ / sharesshares</t>
  </si>
  <si>
    <t>Number of Shares</t>
  </si>
  <si>
    <t>Outstanding (beginning balance) (in shares) | shares</t>
  </si>
  <si>
    <t>Granted (in shares) | shares</t>
  </si>
  <si>
    <t>Exercised (in shares) | shares</t>
  </si>
  <si>
    <t>Canceled (in shares) | shares</t>
  </si>
  <si>
    <t>Outstanding (ending balance) (in shares) | shares</t>
  </si>
  <si>
    <t>Exercisable (in shares) | shares</t>
  </si>
  <si>
    <t>Vested and unvested expected to vest (in shares) | shares</t>
  </si>
  <si>
    <t>Share-based Compensation Arrangement by Share-based Payment Award, Options, Outstanding, Weighted Average Exercise Price [Abstract]</t>
  </si>
  <si>
    <t>Outstanding (beginning balance) (in dollars per share) | $ / shares</t>
  </si>
  <si>
    <t>Granted (in dollars per share) | $ / shares</t>
  </si>
  <si>
    <t>Exercised (in dollars per share) | $ / shares</t>
  </si>
  <si>
    <t>Canceled (in dollars per share) | $ / shares</t>
  </si>
  <si>
    <t>Outstanding (ending balance) (in dollars per share) | $ / shares</t>
  </si>
  <si>
    <t>Exercisable (in dollars per share) | $ / shares</t>
  </si>
  <si>
    <t>Vested and unvested expected to vest (in dollars per share) | $ / shares</t>
  </si>
  <si>
    <t>Weighted Average Remaining Contractual Life and Aggregate Intrinsic Value</t>
  </si>
  <si>
    <t>Outstanding</t>
  </si>
  <si>
    <t>6 years 4 months 17 days</t>
  </si>
  <si>
    <t>Exercisable</t>
  </si>
  <si>
    <t>3 years 6 months 7 days</t>
  </si>
  <si>
    <t>Vested and unvested expected to vest</t>
  </si>
  <si>
    <t>6 years 22 days</t>
  </si>
  <si>
    <t>Outstanding | $</t>
  </si>
  <si>
    <t>Exercisable | $</t>
  </si>
  <si>
    <t>Vested and unvested expected to vest | $</t>
  </si>
  <si>
    <t>Share-based Compensation Arrangement by Share-based Payment Award, Equity Instruments Other than Options, Nonvested, Number of Shares [Roll Forward]</t>
  </si>
  <si>
    <t>Awarded (in shares) | shares</t>
  </si>
  <si>
    <t>Share-based Compensation Arrangement by Share-based Payment Award, Equity Instruments Other than Options, Nonvested, Weighted Average Grant Date Fair Value [Abstract]</t>
  </si>
  <si>
    <t>Outstanding, beginning of period (in shares) | shares</t>
  </si>
  <si>
    <t>Vested (in shares) | shares</t>
  </si>
  <si>
    <t>Forfeited (in shares) | shares</t>
  </si>
  <si>
    <t>Outstanding, end of period (in shares) | shares</t>
  </si>
  <si>
    <t>Outstanding, beginning of period (dollars per share) | $ / shares</t>
  </si>
  <si>
    <t>Vested (dollars per share) | $ / shares</t>
  </si>
  <si>
    <t>Forfeited (dollars per share) | $ / shares</t>
  </si>
  <si>
    <t>Outstanding, end of period (dollars per share) | $ / shares</t>
  </si>
  <si>
    <t>Stock Plans and Stock Based Compensation - Summary of ESPP (Details) - USD ($) $ in Thousands</t>
  </si>
  <si>
    <t>Share-based Compensation Arrangement by Share-based Payment Award [Line Items]</t>
  </si>
  <si>
    <t>Compensation expense recognized under ESPP</t>
  </si>
  <si>
    <t>Dividends</t>
  </si>
  <si>
    <t>1.10%</t>
  </si>
  <si>
    <t>2.70%</t>
  </si>
  <si>
    <t>1.80%</t>
  </si>
  <si>
    <t>79.00%</t>
  </si>
  <si>
    <t>65.00%</t>
  </si>
  <si>
    <t>104.00%</t>
  </si>
  <si>
    <t>76.00%</t>
  </si>
  <si>
    <t>Minimum | Employee Stock Purchase Plan | 2010 Employee Stock Purchase Plan</t>
  </si>
  <si>
    <t>Expected term</t>
  </si>
  <si>
    <t>Maximum | Employee Stock Purchase Plan | 2010 Employee Stock Purchase Plan</t>
  </si>
  <si>
    <t>24 months</t>
  </si>
  <si>
    <t>Stock Plans and Stock Based Compensation - Compensation Expense Allocation (Details) - USD ($) $ in Thousands</t>
  </si>
  <si>
    <t>Total stock-based compensation expense</t>
  </si>
  <si>
    <t>Research and development expenses</t>
  </si>
  <si>
    <t>General and administrative expenses</t>
  </si>
  <si>
    <t>Property and Equipment, net - Schedule (Details) - USD ($) $ in Thousands</t>
  </si>
  <si>
    <t>Property and equipment</t>
  </si>
  <si>
    <t>Less—Accumulated depreciation and amortization</t>
  </si>
  <si>
    <t>Laboratory equipment, computers and software</t>
  </si>
  <si>
    <t>Leasehold improvements</t>
  </si>
  <si>
    <t>Property and Equipment, net - Narrative (Details) - USD ($) $ in Thousands</t>
  </si>
  <si>
    <t>Depreciation and amortization expense</t>
  </si>
  <si>
    <t>Wrote off gross assets and related accumulated depreciation</t>
  </si>
  <si>
    <t>Accrued Liabilities (Details) - USD ($) $ in Thousands</t>
  </si>
  <si>
    <t>Accrued compensation</t>
  </si>
  <si>
    <t>Professional fees</t>
  </si>
  <si>
    <t>Accrued interest on debt (see Note 9)</t>
  </si>
  <si>
    <t>Other</t>
  </si>
  <si>
    <t>Debt -  Narrative (Details) - USD ($)</t>
  </si>
  <si>
    <t>Mar. 22, 2019</t>
  </si>
  <si>
    <t>Mar. 06, 2017</t>
  </si>
  <si>
    <t>Mar. 31, 2017</t>
  </si>
  <si>
    <t>Dec. 31, 2012</t>
  </si>
  <si>
    <t>Nov. 30, 2012</t>
  </si>
  <si>
    <t>Debt Instrument [Line Items]</t>
  </si>
  <si>
    <t>Payments on debt</t>
  </si>
  <si>
    <t>Interest expense related to loan</t>
  </si>
  <si>
    <t>Total debt issuance costs</t>
  </si>
  <si>
    <t>BioPharma II and HealthCare Royalty Partners III</t>
  </si>
  <si>
    <t>Accrued interest on debt</t>
  </si>
  <si>
    <t>BioPharma II and HealthCare Royalty Partners III | BioPharma-II</t>
  </si>
  <si>
    <t>Curis Royalty | BioPharma-II</t>
  </si>
  <si>
    <t>Curis Royalty | Credit agreement with BioPharma-II</t>
  </si>
  <si>
    <t>Prepayment price equal to the outstanding principal on the loan</t>
  </si>
  <si>
    <t>105.00%</t>
  </si>
  <si>
    <t>HealthCare Royalty Partners III, L.P. | BioPharma II and HealthCare Royalty Partners III</t>
  </si>
  <si>
    <t>Loan received</t>
  </si>
  <si>
    <t>Stated interest rate</t>
  </si>
  <si>
    <t>Curis Royalty, LLC | BioPharma II and HealthCare Royalty Partners III</t>
  </si>
  <si>
    <t>Curis Royalty, LLC | BioPharma II and HealthCare Royalty Partners III | Principal</t>
  </si>
  <si>
    <t>Curis Royalty, LLC | Curis Royalty | Credit agreement with BioPharma-II</t>
  </si>
  <si>
    <t>Curis Inc and Curis Royalty, LLC | HealthCare Royalty Partners III, L.P.</t>
  </si>
  <si>
    <t>Fair Value, Inputs, Level 3 | BioPharma II and HealthCare Royalty Partners III</t>
  </si>
  <si>
    <t>Fair value of debt</t>
  </si>
  <si>
    <t>Repayments of debt, principal</t>
  </si>
  <si>
    <t>Prepayment fees</t>
  </si>
  <si>
    <t>Debt - Schedule of Debt (Details) - USD ($) $ in Thousands</t>
  </si>
  <si>
    <t>Debt, current</t>
  </si>
  <si>
    <t>Debt issue costs, current</t>
  </si>
  <si>
    <t>Debt, current portion net of issuance costs</t>
  </si>
  <si>
    <t>Debt, long-term</t>
  </si>
  <si>
    <t>Debt issue costs, long-term</t>
  </si>
  <si>
    <t>Debt, net of current portion and issuance costs</t>
  </si>
  <si>
    <t>Debt - Schedule of Future Payments of Principal on Loan (Details) - USD ($) $ in Thousands</t>
  </si>
  <si>
    <t>Less current portion, gross</t>
  </si>
  <si>
    <t>Total long-term debt obligations, gross</t>
  </si>
  <si>
    <t>2019</t>
  </si>
  <si>
    <t>2020</t>
  </si>
  <si>
    <t>2021</t>
  </si>
  <si>
    <t>2022</t>
  </si>
  <si>
    <t>2023</t>
  </si>
  <si>
    <t>Total payments</t>
  </si>
  <si>
    <t>Commitments - Narrative (Details) $ in Thousands</t>
  </si>
  <si>
    <t>Nov. 01, 2017USD ($)</t>
  </si>
  <si>
    <t>Dec. 01, 2010USD ($)ft²</t>
  </si>
  <si>
    <t>License Agreement [Line Items]</t>
  </si>
  <si>
    <t>Square footage of property leased (in square feet) | ft²</t>
  </si>
  <si>
    <t>Additional lease extension, period of time</t>
  </si>
  <si>
    <t>Cash obligation for base rent over initial term</t>
  </si>
  <si>
    <t>Current deposit</t>
  </si>
  <si>
    <t>Rent expense for operating lease</t>
  </si>
  <si>
    <t>Cash paid to related party</t>
  </si>
  <si>
    <t>Letter of credit</t>
  </si>
  <si>
    <t>Security deposit in the form of an irrevocable letter of credit</t>
  </si>
  <si>
    <t>Minimum</t>
  </si>
  <si>
    <t>Additional lease extension, period of time in which written notice is required</t>
  </si>
  <si>
    <t>Maximum</t>
  </si>
  <si>
    <t>18 months</t>
  </si>
  <si>
    <t>Commitments - Operating Lease (Details) $ in Thousands</t>
  </si>
  <si>
    <t>Total minimum payments</t>
  </si>
  <si>
    <t>Common Stock (Details)</t>
  </si>
  <si>
    <t>May 29, 2018$ / shares</t>
  </si>
  <si>
    <t>Sep. 18, 2017USD ($)$ / sharesshares</t>
  </si>
  <si>
    <t>Jul. 02, 2015USD ($)</t>
  </si>
  <si>
    <t>May 15, 2018shares</t>
  </si>
  <si>
    <t>May 14, 2018shares</t>
  </si>
  <si>
    <t>Common Stock And Warrant Liability [Line Items]</t>
  </si>
  <si>
    <t>Common stock, par value (in dollars per share) | $ / shares</t>
  </si>
  <si>
    <t>Treasury stock acquired (shares) | shares</t>
  </si>
  <si>
    <t>Treasury stock acquired</t>
  </si>
  <si>
    <t>Treasury stock retired (shares) | shares</t>
  </si>
  <si>
    <t>Treasury stock retired</t>
  </si>
  <si>
    <t>Net proceeds from sale of shares</t>
  </si>
  <si>
    <t>Common stock, shares authorized (in shares) | shares</t>
  </si>
  <si>
    <t>Cowen | At The Market Agreement</t>
  </si>
  <si>
    <t>Number of shares sold (in shares) | shares</t>
  </si>
  <si>
    <t>Compensation payable, percentage of gross sales price of stock sold</t>
  </si>
  <si>
    <t>Cowen | Maximum | At The Market Agreement</t>
  </si>
  <si>
    <t>Equity offering program (up to)</t>
  </si>
  <si>
    <t>At The Market Offering 2017</t>
  </si>
  <si>
    <t>Underwriting agreement at a price per share (in dollars per share) | $ / shares</t>
  </si>
  <si>
    <t>Offering price (in dollars per share) | $ / shares</t>
  </si>
  <si>
    <t>Proceeds</t>
  </si>
  <si>
    <t>Offering expense</t>
  </si>
  <si>
    <t>Income Taxes - Narrative (Details) - USD ($)</t>
  </si>
  <si>
    <t>Income Taxes [Line Items]</t>
  </si>
  <si>
    <t>Orphan drug tax credit carryforwards</t>
  </si>
  <si>
    <t>Valuation allowance</t>
  </si>
  <si>
    <t>Increase (decrease) in valuation allowance</t>
  </si>
  <si>
    <t>Unrecognized tax benefits</t>
  </si>
  <si>
    <t>Uncertain tax position</t>
  </si>
  <si>
    <t>Federal</t>
  </si>
  <si>
    <t>Net operating loss</t>
  </si>
  <si>
    <t>Federal | Research and experimentation</t>
  </si>
  <si>
    <t>Research and experimentation credit carryforwards</t>
  </si>
  <si>
    <t>State</t>
  </si>
  <si>
    <t>State | Research and experimentation</t>
  </si>
  <si>
    <t>Income Taxes - Reconciliation (Details)</t>
  </si>
  <si>
    <t>Statutory federal income tax rate</t>
  </si>
  <si>
    <t>21.00%</t>
  </si>
  <si>
    <t>34.00%</t>
  </si>
  <si>
    <t>State income taxes, net of federal benefit</t>
  </si>
  <si>
    <t>5.90%</t>
  </si>
  <si>
    <t>4.40%</t>
  </si>
  <si>
    <t>Research and development tax credits</t>
  </si>
  <si>
    <t>3.80%</t>
  </si>
  <si>
    <t>Orphan drug tax credits</t>
  </si>
  <si>
    <t>3.20%</t>
  </si>
  <si>
    <t>10.90%</t>
  </si>
  <si>
    <t>Deferred rate change</t>
  </si>
  <si>
    <t>(104.40%)</t>
  </si>
  <si>
    <t>Expiration of NOLs/Credits</t>
  </si>
  <si>
    <t>(13.50%)</t>
  </si>
  <si>
    <t>Permanent Adjustments and other</t>
  </si>
  <si>
    <t>(1.10%)</t>
  </si>
  <si>
    <t>(6.50%)</t>
  </si>
  <si>
    <t>Change in valuation allowance</t>
  </si>
  <si>
    <t>(19.30%)</t>
  </si>
  <si>
    <t>58.90%</t>
  </si>
  <si>
    <t>Effective income tax rate</t>
  </si>
  <si>
    <t>Income Taxes - Components of Deferred Tax Assets (Details) - USD ($) $ in Thousands</t>
  </si>
  <si>
    <t>Deferred Tax Assets:</t>
  </si>
  <si>
    <t>NOL carryforwards</t>
  </si>
  <si>
    <t>Research and development tax credit carryforwards</t>
  </si>
  <si>
    <t>Capitalized research and development expenditures</t>
  </si>
  <si>
    <t>Stock options</t>
  </si>
  <si>
    <t>Accrued expenses and other</t>
  </si>
  <si>
    <t>Total Gross Deferred Tax Asset</t>
  </si>
  <si>
    <t>Valuation Allowance</t>
  </si>
  <si>
    <t>Net Deferred Tax Asset</t>
  </si>
  <si>
    <t>Related Party Transactions (Details)</t>
  </si>
  <si>
    <t>Oct. 17, 2018USD ($)</t>
  </si>
  <si>
    <t>Mar. 31, 2018USD ($)</t>
  </si>
  <si>
    <t>Dec. 31, 2018USD ($)day</t>
  </si>
  <si>
    <t>Related Party Transaction [Line Items]</t>
  </si>
  <si>
    <t>Retainer for advisory services</t>
  </si>
  <si>
    <t>Severance costs</t>
  </si>
  <si>
    <t>Epi-Cure Pharmaceuticals, Inc. | Affiliated Entity</t>
  </si>
  <si>
    <t>Total related party expenses for agreement for the period</t>
  </si>
  <si>
    <t>Cash paid during period</t>
  </si>
  <si>
    <t>Agreement With Head Of Research And Development | Epi-Cure Pharmaceuticals, Inc. | Affiliated Entity</t>
  </si>
  <si>
    <t>Upfront payment to related party</t>
  </si>
  <si>
    <t>Research and development expense</t>
  </si>
  <si>
    <t>Days to exercise option to license program compounds | day</t>
  </si>
  <si>
    <t>License payment if option is exercised</t>
  </si>
  <si>
    <t>Milestone payments</t>
  </si>
  <si>
    <t>Minimum days notice to terminate agreement | day</t>
  </si>
  <si>
    <t>Development Costs And Profits | Epi-Cure Pharmaceuticals, Inc. | Affiliated Entity</t>
  </si>
  <si>
    <t>Cost and profit split (percent)</t>
  </si>
  <si>
    <t>50.00%</t>
  </si>
  <si>
    <t>Right To Terminate The Agreement For Uncured Material Breach | Executive Officer</t>
  </si>
  <si>
    <t>Days to cure material breach of agreement | day</t>
  </si>
  <si>
    <t>Retirement Savings Plan (Details) - USD ($) $ in Millions</t>
  </si>
  <si>
    <t>Matching contribution</t>
  </si>
  <si>
    <t>Selected Quarterly Financial Data (Unaudited) (Details) - USD ($) $ / shares in Units, $ in Thousands</t>
  </si>
  <si>
    <t>Sep. 30, 2018</t>
  </si>
  <si>
    <t>Mar. 31, 2018</t>
  </si>
  <si>
    <t>Sep. 30, 2017</t>
  </si>
  <si>
    <t>Jun. 30, 2017</t>
  </si>
  <si>
    <t>Other Commitments [Line Items]</t>
  </si>
  <si>
    <t>Net loss per common share (basic and diluted) (in dollars per share)</t>
  </si>
  <si>
    <t>Weighted average common shares (basic and diluted) (in shares)</t>
  </si>
  <si>
    <t>Milestone payment</t>
  </si>
  <si>
    <t>Subsequent Event (Details) - USD ($) $ in Thousands</t>
  </si>
  <si>
    <t>Subsequent Event [Line Items]</t>
  </si>
  <si>
    <t>Oberland Capital | Subsequent Event</t>
  </si>
  <si>
    <t>Royalty purchase agreement contingent consideration potential cash proceeds</t>
  </si>
  <si>
    <t>HealthCare Royalty Partners III, L.P. | Subsequent Event</t>
  </si>
  <si>
    <t>Transaction fees and closing costs</t>
  </si>
  <si>
    <t>Royalty Amounts In 2021 | Oberland Capital | Subsequent Event</t>
  </si>
  <si>
    <t>Royalty purchase agreement, terms, royalty amount threshold</t>
  </si>
  <si>
    <t>Aggregate Net Royalties Prior To 2027 | Oberland Capital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33150780</v>
      </c>
    </row>
    <row r="21" spans="1:4">
      <c r="A21" s="4" t="s">
        <v>36</v>
      </c>
      <c r="D21" s="6" t="n">
        <v>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6</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v>
      </c>
      <c r="B1" s="2" t="s">
        <v>1</v>
      </c>
    </row>
    <row r="2" spans="1:2">
      <c r="B2" s="2" t="s">
        <v>2</v>
      </c>
    </row>
    <row r="3" spans="1:2">
      <c r="A3" s="3" t="s">
        <v>176</v>
      </c>
    </row>
    <row r="4" spans="1:2">
      <c r="A4" s="4" t="s">
        <v>41</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93</v>
      </c>
    </row>
    <row r="4" spans="1:2">
      <c r="A4" s="4" t="s">
        <v>98</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3636</v>
      </c>
      <c r="C3" s="7" t="n">
        <v>38288</v>
      </c>
    </row>
    <row r="4" spans="1:3">
      <c r="A4" s="4" t="s">
        <v>41</v>
      </c>
      <c r="B4" s="5" t="n">
        <v>634</v>
      </c>
      <c r="C4" s="5" t="n">
        <v>21944</v>
      </c>
    </row>
    <row r="5" spans="1:3">
      <c r="A5" s="4" t="s">
        <v>42</v>
      </c>
      <c r="B5" s="5" t="n">
        <v>2864</v>
      </c>
      <c r="C5" s="5" t="n">
        <v>3073</v>
      </c>
    </row>
    <row r="6" spans="1:3">
      <c r="A6" s="4" t="s">
        <v>43</v>
      </c>
      <c r="B6" s="5" t="n">
        <v>827</v>
      </c>
      <c r="C6" s="5" t="n">
        <v>989</v>
      </c>
    </row>
    <row r="7" spans="1:3">
      <c r="A7" s="4" t="s">
        <v>44</v>
      </c>
      <c r="B7" s="5" t="n">
        <v>27961</v>
      </c>
      <c r="C7" s="5" t="n">
        <v>64294</v>
      </c>
    </row>
    <row r="8" spans="1:3">
      <c r="A8" s="4" t="s">
        <v>45</v>
      </c>
      <c r="B8" s="5" t="n">
        <v>267</v>
      </c>
      <c r="C8" s="5" t="n">
        <v>366</v>
      </c>
    </row>
    <row r="9" spans="1:3">
      <c r="A9" s="4" t="s">
        <v>46</v>
      </c>
      <c r="B9" s="5" t="n">
        <v>153</v>
      </c>
      <c r="C9" s="5" t="n">
        <v>153</v>
      </c>
    </row>
    <row r="10" spans="1:3">
      <c r="A10" s="4" t="s">
        <v>47</v>
      </c>
      <c r="B10" s="5" t="n">
        <v>8982</v>
      </c>
      <c r="C10" s="5" t="n">
        <v>8982</v>
      </c>
    </row>
    <row r="11" spans="1:3">
      <c r="A11" s="4" t="s">
        <v>48</v>
      </c>
      <c r="B11" s="5" t="n">
        <v>2</v>
      </c>
      <c r="C11" s="5" t="n">
        <v>3</v>
      </c>
    </row>
    <row r="12" spans="1:3">
      <c r="A12" s="4" t="s">
        <v>49</v>
      </c>
      <c r="B12" s="5" t="n">
        <v>37365</v>
      </c>
      <c r="C12" s="5" t="n">
        <v>73798</v>
      </c>
    </row>
    <row r="13" spans="1:3">
      <c r="A13" s="3" t="s">
        <v>50</v>
      </c>
    </row>
    <row r="14" spans="1:3">
      <c r="A14" s="4" t="s">
        <v>51</v>
      </c>
      <c r="B14" s="5" t="n">
        <v>2909</v>
      </c>
      <c r="C14" s="5" t="n">
        <v>5423</v>
      </c>
    </row>
    <row r="15" spans="1:3">
      <c r="A15" s="4" t="s">
        <v>52</v>
      </c>
      <c r="B15" s="5" t="n">
        <v>3457</v>
      </c>
      <c r="C15" s="5" t="n">
        <v>2793</v>
      </c>
    </row>
    <row r="16" spans="1:3">
      <c r="A16" s="4" t="s">
        <v>53</v>
      </c>
      <c r="B16" s="5" t="n">
        <v>6884</v>
      </c>
      <c r="C16" s="5" t="n">
        <v>5886</v>
      </c>
    </row>
    <row r="17" spans="1:3">
      <c r="A17" s="4" t="s">
        <v>54</v>
      </c>
      <c r="B17" s="5" t="n">
        <v>13250</v>
      </c>
      <c r="C17" s="5" t="n">
        <v>14102</v>
      </c>
    </row>
    <row r="18" spans="1:3">
      <c r="A18" s="4" t="s">
        <v>55</v>
      </c>
      <c r="B18" s="5" t="n">
        <v>28600</v>
      </c>
      <c r="C18" s="5" t="n">
        <v>35669</v>
      </c>
    </row>
    <row r="19" spans="1:3">
      <c r="A19" s="4" t="s">
        <v>56</v>
      </c>
      <c r="B19" s="5" t="n">
        <v>11</v>
      </c>
      <c r="C19" s="5" t="n">
        <v>34</v>
      </c>
    </row>
    <row r="20" spans="1:3">
      <c r="A20" s="4" t="s">
        <v>57</v>
      </c>
      <c r="B20" s="5" t="n">
        <v>41861</v>
      </c>
      <c r="C20" s="5" t="n">
        <v>49805</v>
      </c>
    </row>
    <row r="21" spans="1:3">
      <c r="A21" s="3" t="s">
        <v>58</v>
      </c>
    </row>
    <row r="22" spans="1:3">
      <c r="A22" s="4" t="s">
        <v>59</v>
      </c>
      <c r="B22" s="5" t="n">
        <v>332</v>
      </c>
      <c r="C22" s="5" t="n">
        <v>331</v>
      </c>
    </row>
    <row r="23" spans="1:3">
      <c r="A23" s="4" t="s">
        <v>60</v>
      </c>
      <c r="B23" s="5" t="n">
        <v>980012</v>
      </c>
      <c r="C23" s="5" t="n">
        <v>977453</v>
      </c>
    </row>
    <row r="24" spans="1:3">
      <c r="A24" s="4" t="s">
        <v>61</v>
      </c>
      <c r="B24" s="5" t="n">
        <v>0</v>
      </c>
      <c r="C24" s="5" t="n">
        <v>-1524</v>
      </c>
    </row>
    <row r="25" spans="1:3">
      <c r="A25" s="4" t="s">
        <v>62</v>
      </c>
      <c r="B25" s="5" t="n">
        <v>-984840</v>
      </c>
      <c r="C25" s="5" t="n">
        <v>-952265</v>
      </c>
    </row>
    <row r="26" spans="1:3">
      <c r="A26" s="4" t="s">
        <v>63</v>
      </c>
      <c r="B26" s="5" t="n">
        <v>0</v>
      </c>
      <c r="C26" s="5" t="n">
        <v>-2</v>
      </c>
    </row>
    <row r="27" spans="1:3">
      <c r="A27" s="4" t="s">
        <v>64</v>
      </c>
      <c r="B27" s="5" t="n">
        <v>-4496</v>
      </c>
      <c r="C27" s="5" t="n">
        <v>23993</v>
      </c>
    </row>
    <row r="28" spans="1:3">
      <c r="A28" s="4" t="s">
        <v>65</v>
      </c>
      <c r="B28" s="7" t="n">
        <v>37365</v>
      </c>
      <c r="C28" s="7" t="n">
        <v>73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47</v>
      </c>
      <c r="B10" s="4" t="s">
        <v>224</v>
      </c>
    </row>
    <row r="11" spans="1:2">
      <c r="A11" s="4" t="s">
        <v>100</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173</v>
      </c>
      <c r="B1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8" t="n">
        <v>0.01</v>
      </c>
      <c r="C3" s="8" t="n">
        <v>0.01</v>
      </c>
    </row>
    <row r="4" spans="1:3">
      <c r="A4" s="4" t="s">
        <v>69</v>
      </c>
      <c r="B4" s="5" t="n">
        <v>67500000</v>
      </c>
      <c r="C4" s="5" t="n">
        <v>45000000</v>
      </c>
    </row>
    <row r="5" spans="1:3">
      <c r="A5" s="4" t="s">
        <v>70</v>
      </c>
      <c r="B5" s="5" t="n">
        <v>33159253</v>
      </c>
      <c r="C5" s="5" t="n">
        <v>33075949</v>
      </c>
    </row>
    <row r="6" spans="1:3">
      <c r="A6" s="4" t="s">
        <v>71</v>
      </c>
      <c r="B6" s="5" t="n">
        <v>33159253</v>
      </c>
      <c r="C6" s="5" t="n">
        <v>32831380</v>
      </c>
    </row>
    <row r="7" spans="1:3">
      <c r="A7" s="4" t="s">
        <v>72</v>
      </c>
      <c r="B7" s="5" t="n">
        <v>0</v>
      </c>
      <c r="C7" s="5" t="n">
        <v>24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s>
  <sheetData>
    <row r="1" spans="1:15">
      <c r="A1" s="1" t="s">
        <v>285</v>
      </c>
      <c r="B1" s="2" t="s">
        <v>286</v>
      </c>
      <c r="C1" s="2" t="s">
        <v>287</v>
      </c>
      <c r="D1" s="2" t="s">
        <v>288</v>
      </c>
      <c r="E1" s="2" t="s">
        <v>289</v>
      </c>
      <c r="F1" s="2" t="s">
        <v>290</v>
      </c>
      <c r="G1" s="2" t="s">
        <v>291</v>
      </c>
      <c r="H1" s="2" t="s">
        <v>132</v>
      </c>
      <c r="I1" s="2" t="s">
        <v>292</v>
      </c>
      <c r="J1" s="2" t="s">
        <v>293</v>
      </c>
      <c r="K1" s="2" t="s">
        <v>294</v>
      </c>
      <c r="L1" s="2" t="s">
        <v>295</v>
      </c>
      <c r="M1" s="2" t="s">
        <v>132</v>
      </c>
      <c r="N1" s="2" t="s">
        <v>296</v>
      </c>
      <c r="O1" s="2" t="s">
        <v>297</v>
      </c>
    </row>
    <row r="2" spans="1:15">
      <c r="A2" s="3" t="s">
        <v>298</v>
      </c>
    </row>
    <row r="3" spans="1:15">
      <c r="A3" s="4" t="s">
        <v>299</v>
      </c>
      <c r="L3" s="5" t="n">
        <v>1</v>
      </c>
    </row>
    <row r="4" spans="1:15">
      <c r="A4" s="4" t="s">
        <v>62</v>
      </c>
      <c r="D4" s="7" t="n">
        <v>984840</v>
      </c>
      <c r="H4" s="7" t="n">
        <v>952265</v>
      </c>
      <c r="L4" s="7" t="n">
        <v>984840</v>
      </c>
      <c r="M4" s="7" t="n">
        <v>952265</v>
      </c>
    </row>
    <row r="5" spans="1:15">
      <c r="A5" s="4" t="s">
        <v>87</v>
      </c>
      <c r="D5" s="5" t="n">
        <v>5941</v>
      </c>
      <c r="E5" s="7" t="n">
        <v>7223</v>
      </c>
      <c r="F5" s="7" t="n">
        <v>8664</v>
      </c>
      <c r="G5" s="7" t="n">
        <v>10747</v>
      </c>
      <c r="H5" s="7" t="n">
        <v>8028</v>
      </c>
      <c r="I5" s="7" t="n">
        <v>15457</v>
      </c>
      <c r="J5" s="7" t="n">
        <v>14090</v>
      </c>
      <c r="K5" s="7" t="n">
        <v>15742</v>
      </c>
      <c r="L5" s="5" t="n">
        <v>32575</v>
      </c>
      <c r="M5" s="5" t="n">
        <v>53317</v>
      </c>
    </row>
    <row r="6" spans="1:15">
      <c r="A6" s="4" t="s">
        <v>146</v>
      </c>
      <c r="L6" s="5" t="n">
        <v>30065</v>
      </c>
      <c r="M6" s="7" t="n">
        <v>48355</v>
      </c>
    </row>
    <row r="7" spans="1:15">
      <c r="A7" s="4" t="s">
        <v>300</v>
      </c>
      <c r="D7" s="7" t="n">
        <v>24300</v>
      </c>
      <c r="L7" s="7" t="n">
        <v>24300</v>
      </c>
    </row>
    <row r="8" spans="1:15">
      <c r="A8" s="4" t="s">
        <v>301</v>
      </c>
      <c r="C8" s="9" t="n">
        <v>0.2</v>
      </c>
    </row>
    <row r="9" spans="1:15">
      <c r="A9" s="4" t="s">
        <v>302</v>
      </c>
    </row>
    <row r="10" spans="1:15">
      <c r="A10" s="3" t="s">
        <v>298</v>
      </c>
    </row>
    <row r="11" spans="1:15">
      <c r="A11" s="4" t="s">
        <v>303</v>
      </c>
      <c r="G11" s="5" t="n">
        <v>4</v>
      </c>
      <c r="N11" s="5" t="n">
        <v>3</v>
      </c>
      <c r="O11" s="5" t="n">
        <v>2</v>
      </c>
    </row>
    <row r="12" spans="1:15">
      <c r="A12" s="4" t="s">
        <v>304</v>
      </c>
    </row>
    <row r="13" spans="1:15">
      <c r="A13" s="3" t="s">
        <v>298</v>
      </c>
    </row>
    <row r="14" spans="1:15">
      <c r="A14" s="4" t="s">
        <v>305</v>
      </c>
      <c r="B14" s="7" t="n">
        <v>2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7"/>
    <col customWidth="1" max="2" min="2" width="27"/>
    <col customWidth="1" max="3" min="3" width="36"/>
    <col customWidth="1" max="4" min="4" width="27"/>
    <col customWidth="1" max="5" min="5" width="27"/>
    <col customWidth="1" max="6" min="6" width="27"/>
    <col customWidth="1" max="7" min="7" width="21"/>
    <col customWidth="1" max="8" min="8" width="20"/>
  </cols>
  <sheetData>
    <row r="1" spans="1:8">
      <c r="A1" s="1" t="s">
        <v>306</v>
      </c>
      <c r="B1" s="2" t="s">
        <v>307</v>
      </c>
      <c r="C1" s="2" t="s">
        <v>1</v>
      </c>
      <c r="F1" s="2" t="s">
        <v>308</v>
      </c>
    </row>
    <row r="2" spans="1:8">
      <c r="B2" s="2" t="s">
        <v>309</v>
      </c>
      <c r="C2" s="2" t="s">
        <v>310</v>
      </c>
      <c r="D2" s="2" t="s">
        <v>311</v>
      </c>
      <c r="E2" s="2" t="s">
        <v>312</v>
      </c>
      <c r="F2" s="2" t="s">
        <v>313</v>
      </c>
      <c r="G2" s="2" t="s">
        <v>314</v>
      </c>
      <c r="H2" s="2" t="s">
        <v>315</v>
      </c>
    </row>
    <row r="3" spans="1:8">
      <c r="A3" s="3" t="s">
        <v>316</v>
      </c>
    </row>
    <row r="4" spans="1:8">
      <c r="A4" s="4" t="s">
        <v>317</v>
      </c>
      <c r="C4" s="7" t="n">
        <v>267000</v>
      </c>
      <c r="D4" s="7" t="n">
        <v>366000</v>
      </c>
      <c r="F4" s="7" t="n">
        <v>267000</v>
      </c>
    </row>
    <row r="5" spans="1:8">
      <c r="A5" s="4" t="s">
        <v>47</v>
      </c>
      <c r="C5" s="5" t="n">
        <v>8982000</v>
      </c>
      <c r="D5" s="5" t="n">
        <v>8982000</v>
      </c>
      <c r="F5" s="5" t="n">
        <v>8982000</v>
      </c>
    </row>
    <row r="6" spans="1:8">
      <c r="A6" s="4" t="s">
        <v>318</v>
      </c>
      <c r="C6" s="5" t="n">
        <v>0</v>
      </c>
      <c r="D6" s="7" t="n">
        <v>0</v>
      </c>
    </row>
    <row r="7" spans="1:8">
      <c r="A7" s="4" t="s">
        <v>319</v>
      </c>
      <c r="C7" s="5" t="n">
        <v>3000000</v>
      </c>
      <c r="F7" s="7" t="n">
        <v>3000000</v>
      </c>
      <c r="H7" s="7" t="n">
        <v>3000000</v>
      </c>
    </row>
    <row r="8" spans="1:8">
      <c r="A8" s="4" t="s">
        <v>320</v>
      </c>
      <c r="B8" s="5" t="n">
        <v>244569</v>
      </c>
      <c r="D8" s="5" t="n">
        <v>244569</v>
      </c>
      <c r="E8" s="9" t="n">
        <v>209541.4</v>
      </c>
      <c r="F8" s="9" t="n">
        <v>244569.2</v>
      </c>
    </row>
    <row r="9" spans="1:8">
      <c r="A9" s="4" t="s">
        <v>321</v>
      </c>
      <c r="B9" s="7" t="n">
        <v>1500000</v>
      </c>
      <c r="D9" s="7" t="n">
        <v>1500000</v>
      </c>
      <c r="E9" s="7" t="n">
        <v>900000</v>
      </c>
      <c r="F9" s="7" t="n">
        <v>1500000</v>
      </c>
    </row>
    <row r="10" spans="1:8">
      <c r="A10" s="4" t="s">
        <v>322</v>
      </c>
      <c r="C10" s="7" t="n">
        <v>3940000</v>
      </c>
      <c r="D10" s="5" t="n">
        <v>5359000</v>
      </c>
    </row>
    <row r="11" spans="1:8">
      <c r="A11" s="4" t="s">
        <v>323</v>
      </c>
      <c r="C11" s="5" t="n">
        <v>1</v>
      </c>
    </row>
    <row r="12" spans="1:8">
      <c r="A12" s="4" t="s">
        <v>299</v>
      </c>
      <c r="C12" s="5" t="n">
        <v>1</v>
      </c>
    </row>
    <row r="13" spans="1:8">
      <c r="A13" s="4" t="s">
        <v>324</v>
      </c>
      <c r="C13" s="5" t="n">
        <v>1</v>
      </c>
    </row>
    <row r="14" spans="1:8">
      <c r="A14" s="4" t="s">
        <v>325</v>
      </c>
      <c r="C14" s="7" t="n">
        <v>37365000</v>
      </c>
      <c r="D14" s="5" t="n">
        <v>73798000</v>
      </c>
      <c r="F14" s="5" t="n">
        <v>37365000</v>
      </c>
    </row>
    <row r="15" spans="1:8">
      <c r="A15" s="4" t="s">
        <v>326</v>
      </c>
      <c r="C15" s="7" t="n">
        <v>41861000</v>
      </c>
      <c r="D15" s="7" t="n">
        <v>49805000</v>
      </c>
      <c r="F15" s="7" t="n">
        <v>41861000</v>
      </c>
    </row>
    <row r="16" spans="1:8">
      <c r="A16" s="4" t="s">
        <v>327</v>
      </c>
    </row>
    <row r="17" spans="1:8">
      <c r="A17" s="3" t="s">
        <v>316</v>
      </c>
    </row>
    <row r="18" spans="1:8">
      <c r="A18" s="4" t="s">
        <v>328</v>
      </c>
      <c r="C18" s="4" t="s">
        <v>329</v>
      </c>
      <c r="D18" s="4" t="s">
        <v>329</v>
      </c>
    </row>
    <row r="19" spans="1:8">
      <c r="A19" s="4" t="s">
        <v>330</v>
      </c>
    </row>
    <row r="20" spans="1:8">
      <c r="A20" s="3" t="s">
        <v>316</v>
      </c>
    </row>
    <row r="21" spans="1:8">
      <c r="A21" s="4" t="s">
        <v>322</v>
      </c>
      <c r="C21" s="7" t="n">
        <v>3900000</v>
      </c>
      <c r="D21" s="7" t="n">
        <v>5400000</v>
      </c>
    </row>
    <row r="22" spans="1:8">
      <c r="A22" s="4" t="s">
        <v>331</v>
      </c>
    </row>
    <row r="23" spans="1:8">
      <c r="A23" s="3" t="s">
        <v>316</v>
      </c>
    </row>
    <row r="24" spans="1:8">
      <c r="A24" s="4" t="s">
        <v>325</v>
      </c>
      <c r="G24" s="7" t="n">
        <v>1100000</v>
      </c>
    </row>
    <row r="25" spans="1:8">
      <c r="A25" s="4" t="s">
        <v>326</v>
      </c>
      <c r="G25" s="7" t="n">
        <v>11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3" t="s">
        <v>341</v>
      </c>
    </row>
    <row r="4" spans="1:3">
      <c r="A4" s="4" t="s">
        <v>342</v>
      </c>
      <c r="B4" s="5" t="n">
        <v>3714394</v>
      </c>
      <c r="C4" s="5" t="n">
        <v>3206858</v>
      </c>
    </row>
    <row r="5" spans="1:3">
      <c r="A5" s="4" t="s">
        <v>343</v>
      </c>
    </row>
    <row r="6" spans="1:3">
      <c r="A6" s="3" t="s">
        <v>341</v>
      </c>
    </row>
    <row r="7" spans="1:3">
      <c r="A7" s="4" t="s">
        <v>342</v>
      </c>
      <c r="B7" s="5" t="n">
        <v>3714394</v>
      </c>
      <c r="C7" s="5" t="n">
        <v>32068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1"/>
    <col customWidth="1" max="6" min="6" width="21"/>
    <col customWidth="1" max="7" min="7" width="39"/>
    <col customWidth="1" max="8" min="8" width="21"/>
    <col customWidth="1" max="9" min="9" width="21"/>
    <col customWidth="1" max="10" min="10" width="21"/>
    <col customWidth="1" max="11" min="11" width="28"/>
    <col customWidth="1" max="12" min="12" width="21"/>
    <col customWidth="1" max="13" min="13" width="27"/>
    <col customWidth="1" max="14" min="14" width="21"/>
  </cols>
  <sheetData>
    <row r="1" spans="1:14">
      <c r="A1" s="1" t="s">
        <v>344</v>
      </c>
      <c r="B1" s="2" t="s">
        <v>345</v>
      </c>
      <c r="C1" s="2" t="s">
        <v>346</v>
      </c>
      <c r="D1" s="2" t="s">
        <v>347</v>
      </c>
      <c r="E1" s="2" t="s">
        <v>294</v>
      </c>
      <c r="F1" s="2" t="s">
        <v>348</v>
      </c>
      <c r="G1" s="2" t="s">
        <v>349</v>
      </c>
      <c r="H1" s="2" t="s">
        <v>350</v>
      </c>
      <c r="I1" s="2" t="s">
        <v>292</v>
      </c>
      <c r="J1" s="2" t="s">
        <v>294</v>
      </c>
      <c r="K1" s="2" t="s">
        <v>351</v>
      </c>
      <c r="L1" s="2" t="s">
        <v>132</v>
      </c>
      <c r="M1" s="2" t="s">
        <v>352</v>
      </c>
      <c r="N1" s="2" t="s">
        <v>353</v>
      </c>
    </row>
    <row r="2" spans="1:14">
      <c r="A2" s="3" t="s">
        <v>298</v>
      </c>
    </row>
    <row r="3" spans="1:14">
      <c r="A3" s="4" t="s">
        <v>354</v>
      </c>
      <c r="B3" s="7" t="n">
        <v>26600000</v>
      </c>
      <c r="E3" s="7" t="n">
        <v>26600000</v>
      </c>
    </row>
    <row r="4" spans="1:14">
      <c r="A4" s="4" t="s">
        <v>355</v>
      </c>
      <c r="K4" s="7" t="n">
        <v>563000</v>
      </c>
      <c r="L4" s="7" t="n">
        <v>496000</v>
      </c>
    </row>
    <row r="5" spans="1:14">
      <c r="A5" s="4" t="s">
        <v>42</v>
      </c>
      <c r="K5" s="5" t="n">
        <v>2864000</v>
      </c>
      <c r="L5" s="5" t="n">
        <v>3073000</v>
      </c>
    </row>
    <row r="6" spans="1:14">
      <c r="A6" s="4" t="s">
        <v>356</v>
      </c>
      <c r="K6" s="7" t="n">
        <v>332000</v>
      </c>
      <c r="L6" s="5" t="n">
        <v>331000</v>
      </c>
    </row>
    <row r="7" spans="1:14">
      <c r="A7" s="4" t="s">
        <v>357</v>
      </c>
      <c r="F7" s="5" t="n">
        <v>4</v>
      </c>
      <c r="K7" s="5" t="n">
        <v>4</v>
      </c>
    </row>
    <row r="8" spans="1:14">
      <c r="A8" s="4" t="s">
        <v>358</v>
      </c>
      <c r="G8" s="5" t="n">
        <v>3</v>
      </c>
    </row>
    <row r="9" spans="1:14">
      <c r="A9" s="4" t="s">
        <v>359</v>
      </c>
      <c r="G9" s="4" t="s">
        <v>360</v>
      </c>
    </row>
    <row r="10" spans="1:14">
      <c r="A10" s="4" t="s">
        <v>361</v>
      </c>
      <c r="G10" s="7" t="n">
        <v>7500000</v>
      </c>
    </row>
    <row r="11" spans="1:14">
      <c r="A11" s="4" t="s">
        <v>362</v>
      </c>
      <c r="G11" s="5" t="n">
        <v>2</v>
      </c>
    </row>
    <row r="12" spans="1:14">
      <c r="A12" s="4" t="s">
        <v>363</v>
      </c>
      <c r="K12" s="7" t="n">
        <v>10000000</v>
      </c>
    </row>
    <row r="13" spans="1:14">
      <c r="A13" s="4" t="s">
        <v>364</v>
      </c>
    </row>
    <row r="14" spans="1:14">
      <c r="A14" s="3" t="s">
        <v>298</v>
      </c>
    </row>
    <row r="15" spans="1:14">
      <c r="A15" s="4" t="s">
        <v>365</v>
      </c>
      <c r="K15" s="5" t="n">
        <v>100000</v>
      </c>
      <c r="L15" s="5" t="n">
        <v>200000</v>
      </c>
    </row>
    <row r="16" spans="1:14">
      <c r="A16" s="4" t="s">
        <v>366</v>
      </c>
    </row>
    <row r="17" spans="1:14">
      <c r="A17" s="3" t="s">
        <v>298</v>
      </c>
    </row>
    <row r="18" spans="1:14">
      <c r="A18" s="4" t="s">
        <v>367</v>
      </c>
      <c r="K18" s="5" t="n">
        <v>59000000</v>
      </c>
    </row>
    <row r="19" spans="1:14">
      <c r="A19" s="4" t="s">
        <v>368</v>
      </c>
      <c r="H19" s="4" t="s">
        <v>369</v>
      </c>
    </row>
    <row r="20" spans="1:14">
      <c r="A20" s="4" t="s">
        <v>355</v>
      </c>
      <c r="K20" s="7" t="n">
        <v>600000</v>
      </c>
      <c r="L20" s="5" t="n">
        <v>500000</v>
      </c>
    </row>
    <row r="21" spans="1:14">
      <c r="A21" s="4" t="s">
        <v>370</v>
      </c>
      <c r="K21" s="4" t="s">
        <v>371</v>
      </c>
    </row>
    <row r="22" spans="1:14">
      <c r="A22" s="4" t="s">
        <v>42</v>
      </c>
      <c r="K22" s="7" t="n">
        <v>2900000</v>
      </c>
      <c r="L22" s="5" t="n">
        <v>3000000</v>
      </c>
    </row>
    <row r="23" spans="1:14">
      <c r="A23" s="4" t="s">
        <v>372</v>
      </c>
    </row>
    <row r="24" spans="1:14">
      <c r="A24" s="3" t="s">
        <v>298</v>
      </c>
    </row>
    <row r="25" spans="1:14">
      <c r="A25" s="4" t="s">
        <v>373</v>
      </c>
      <c r="K25" s="7" t="n">
        <v>10400000</v>
      </c>
      <c r="L25" s="5" t="n">
        <v>9800000</v>
      </c>
    </row>
    <row r="26" spans="1:14">
      <c r="A26" s="4" t="s">
        <v>374</v>
      </c>
    </row>
    <row r="27" spans="1:14">
      <c r="A27" s="3" t="s">
        <v>298</v>
      </c>
    </row>
    <row r="28" spans="1:14">
      <c r="A28" s="4" t="s">
        <v>375</v>
      </c>
      <c r="D28" s="4" t="s">
        <v>371</v>
      </c>
    </row>
    <row r="29" spans="1:14">
      <c r="A29" s="4" t="s">
        <v>376</v>
      </c>
    </row>
    <row r="30" spans="1:14">
      <c r="A30" s="3" t="s">
        <v>298</v>
      </c>
    </row>
    <row r="31" spans="1:14">
      <c r="A31" s="4" t="s">
        <v>377</v>
      </c>
      <c r="K31" s="4" t="s">
        <v>369</v>
      </c>
    </row>
    <row r="32" spans="1:14">
      <c r="A32" s="4" t="s">
        <v>378</v>
      </c>
    </row>
    <row r="33" spans="1:14">
      <c r="A33" s="3" t="s">
        <v>298</v>
      </c>
    </row>
    <row r="34" spans="1:14">
      <c r="A34" s="4" t="s">
        <v>379</v>
      </c>
      <c r="H34" s="7" t="n">
        <v>115000000</v>
      </c>
    </row>
    <row r="35" spans="1:14">
      <c r="A35" s="4" t="s">
        <v>380</v>
      </c>
      <c r="H35" s="4" t="s">
        <v>381</v>
      </c>
    </row>
    <row r="36" spans="1:14">
      <c r="A36" s="4" t="s">
        <v>382</v>
      </c>
    </row>
    <row r="37" spans="1:14">
      <c r="A37" s="3" t="s">
        <v>298</v>
      </c>
    </row>
    <row r="38" spans="1:14">
      <c r="A38" s="4" t="s">
        <v>380</v>
      </c>
      <c r="H38" s="4" t="s">
        <v>371</v>
      </c>
    </row>
    <row r="39" spans="1:14">
      <c r="A39" s="4" t="s">
        <v>302</v>
      </c>
    </row>
    <row r="40" spans="1:14">
      <c r="A40" s="3" t="s">
        <v>298</v>
      </c>
    </row>
    <row r="41" spans="1:14">
      <c r="A41" s="4" t="s">
        <v>383</v>
      </c>
      <c r="M41" s="9" t="n">
        <v>3424026.2</v>
      </c>
    </row>
    <row r="42" spans="1:14">
      <c r="A42" s="4" t="s">
        <v>356</v>
      </c>
      <c r="M42" s="7" t="n">
        <v>24300000</v>
      </c>
    </row>
    <row r="43" spans="1:14">
      <c r="A43" s="4" t="s">
        <v>384</v>
      </c>
      <c r="C43" s="5" t="n">
        <v>2041666</v>
      </c>
    </row>
    <row r="44" spans="1:14">
      <c r="A44" s="4" t="s">
        <v>385</v>
      </c>
      <c r="C44" s="7" t="n">
        <v>24500000</v>
      </c>
    </row>
    <row r="45" spans="1:14">
      <c r="A45" s="4" t="s">
        <v>386</v>
      </c>
      <c r="G45" s="5" t="n">
        <v>1</v>
      </c>
    </row>
    <row r="46" spans="1:14">
      <c r="A46" s="4" t="s">
        <v>387</v>
      </c>
      <c r="G46" s="4" t="s">
        <v>388</v>
      </c>
    </row>
    <row r="47" spans="1:14">
      <c r="A47" s="4" t="s">
        <v>389</v>
      </c>
      <c r="K47" s="7" t="n">
        <v>19500000</v>
      </c>
    </row>
    <row r="48" spans="1:14">
      <c r="A48" s="4" t="s">
        <v>390</v>
      </c>
      <c r="I48" s="7" t="n">
        <v>3800000</v>
      </c>
      <c r="J48" s="7" t="n">
        <v>3800000</v>
      </c>
    </row>
    <row r="49" spans="1:14">
      <c r="A49" s="4" t="s">
        <v>391</v>
      </c>
    </row>
    <row r="50" spans="1:14">
      <c r="A50" s="3" t="s">
        <v>298</v>
      </c>
    </row>
    <row r="51" spans="1:14">
      <c r="A51" s="4" t="s">
        <v>392</v>
      </c>
      <c r="C51" s="7" t="n">
        <v>2000000</v>
      </c>
    </row>
    <row r="52" spans="1:14">
      <c r="A52" s="4" t="s">
        <v>393</v>
      </c>
      <c r="K52" s="5" t="n">
        <v>14500000</v>
      </c>
    </row>
    <row r="53" spans="1:14">
      <c r="A53" s="4" t="s">
        <v>394</v>
      </c>
    </row>
    <row r="54" spans="1:14">
      <c r="A54" s="3" t="s">
        <v>298</v>
      </c>
    </row>
    <row r="55" spans="1:14">
      <c r="A55" s="4" t="s">
        <v>385</v>
      </c>
      <c r="K55" s="5" t="n">
        <v>42500000</v>
      </c>
    </row>
    <row r="56" spans="1:14">
      <c r="A56" s="4" t="s">
        <v>395</v>
      </c>
    </row>
    <row r="57" spans="1:14">
      <c r="A57" s="3" t="s">
        <v>298</v>
      </c>
    </row>
    <row r="58" spans="1:14">
      <c r="A58" s="4" t="s">
        <v>390</v>
      </c>
      <c r="K58" s="7" t="n">
        <v>600000</v>
      </c>
      <c r="L58" s="7" t="n">
        <v>800000</v>
      </c>
    </row>
    <row r="59" spans="1:14">
      <c r="A59" s="4" t="s">
        <v>396</v>
      </c>
    </row>
    <row r="60" spans="1:14">
      <c r="A60" s="3" t="s">
        <v>298</v>
      </c>
    </row>
    <row r="61" spans="1:14">
      <c r="A61" s="4" t="s">
        <v>397</v>
      </c>
      <c r="N61" s="7" t="n">
        <v>30000000</v>
      </c>
    </row>
    <row r="62" spans="1:14">
      <c r="A62" s="4" t="s">
        <v>398</v>
      </c>
      <c r="N62" s="4" t="s">
        <v>399</v>
      </c>
    </row>
    <row r="63" spans="1:14">
      <c r="A63" s="4" t="s">
        <v>400</v>
      </c>
    </row>
    <row r="64" spans="1:14">
      <c r="A64" s="3" t="s">
        <v>298</v>
      </c>
    </row>
    <row r="65" spans="1:14">
      <c r="A65" s="4" t="s">
        <v>397</v>
      </c>
      <c r="E65" s="7" t="n">
        <v>45000000</v>
      </c>
      <c r="J65" s="7" t="n">
        <v>45000000</v>
      </c>
    </row>
    <row r="66" spans="1:14">
      <c r="A66" s="4" t="s">
        <v>398</v>
      </c>
      <c r="E66" s="4" t="s">
        <v>401</v>
      </c>
      <c r="J66" s="4" t="s">
        <v>401</v>
      </c>
    </row>
    <row r="67" spans="1:14">
      <c r="A67" s="4" t="s">
        <v>402</v>
      </c>
    </row>
    <row r="68" spans="1:14">
      <c r="A68" s="3" t="s">
        <v>298</v>
      </c>
    </row>
    <row r="69" spans="1:14">
      <c r="A69" s="4" t="s">
        <v>403</v>
      </c>
      <c r="E69" s="7" t="n">
        <v>18400000</v>
      </c>
      <c r="J69" s="7" t="n">
        <v>18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8</v>
      </c>
    </row>
    <row r="3" spans="1:3">
      <c r="A3" s="3" t="s">
        <v>74</v>
      </c>
    </row>
    <row r="4" spans="1:3">
      <c r="A4" s="4" t="s">
        <v>75</v>
      </c>
      <c r="B4" s="7" t="n">
        <v>10428</v>
      </c>
      <c r="C4" s="7" t="n">
        <v>9898</v>
      </c>
    </row>
    <row r="5" spans="1:3">
      <c r="A5" s="3" t="s">
        <v>76</v>
      </c>
    </row>
    <row r="6" spans="1:3">
      <c r="A6" s="4" t="s">
        <v>77</v>
      </c>
      <c r="B6" s="5" t="n">
        <v>563</v>
      </c>
      <c r="C6" s="5" t="n">
        <v>496</v>
      </c>
    </row>
    <row r="7" spans="1:3">
      <c r="A7" s="4" t="s">
        <v>78</v>
      </c>
      <c r="B7" s="5" t="n">
        <v>24413</v>
      </c>
      <c r="C7" s="5" t="n">
        <v>45096</v>
      </c>
    </row>
    <row r="8" spans="1:3">
      <c r="A8" s="4" t="s">
        <v>79</v>
      </c>
      <c r="B8" s="5" t="n">
        <v>14785</v>
      </c>
      <c r="C8" s="5" t="n">
        <v>14066</v>
      </c>
    </row>
    <row r="9" spans="1:3">
      <c r="A9" s="4" t="s">
        <v>80</v>
      </c>
      <c r="B9" s="5" t="n">
        <v>39761</v>
      </c>
      <c r="C9" s="5" t="n">
        <v>59658</v>
      </c>
    </row>
    <row r="10" spans="1:3">
      <c r="A10" s="4" t="s">
        <v>81</v>
      </c>
      <c r="B10" s="5" t="n">
        <v>-29333</v>
      </c>
      <c r="C10" s="5" t="n">
        <v>-49760</v>
      </c>
    </row>
    <row r="11" spans="1:3">
      <c r="A11" s="3" t="s">
        <v>82</v>
      </c>
    </row>
    <row r="12" spans="1:3">
      <c r="A12" s="4" t="s">
        <v>83</v>
      </c>
      <c r="B12" s="5" t="n">
        <v>684</v>
      </c>
      <c r="C12" s="5" t="n">
        <v>513</v>
      </c>
    </row>
    <row r="13" spans="1:3">
      <c r="A13" s="4" t="s">
        <v>84</v>
      </c>
      <c r="B13" s="5" t="n">
        <v>0</v>
      </c>
      <c r="C13" s="5" t="n">
        <v>-104</v>
      </c>
    </row>
    <row r="14" spans="1:3">
      <c r="A14" s="4" t="s">
        <v>85</v>
      </c>
      <c r="B14" s="5" t="n">
        <v>-3926</v>
      </c>
      <c r="C14" s="5" t="n">
        <v>-3966</v>
      </c>
    </row>
    <row r="15" spans="1:3">
      <c r="A15" s="4" t="s">
        <v>86</v>
      </c>
      <c r="B15" s="5" t="n">
        <v>-3242</v>
      </c>
      <c r="C15" s="5" t="n">
        <v>-3557</v>
      </c>
    </row>
    <row r="16" spans="1:3">
      <c r="A16" s="4" t="s">
        <v>87</v>
      </c>
      <c r="B16" s="7" t="n">
        <v>-32575</v>
      </c>
      <c r="C16" s="7" t="n">
        <v>-53317</v>
      </c>
    </row>
    <row r="17" spans="1:3">
      <c r="A17" s="4" t="s">
        <v>88</v>
      </c>
      <c r="B17" s="8" t="n">
        <v>-0.98</v>
      </c>
      <c r="C17" s="8" t="n">
        <v>-1.79</v>
      </c>
    </row>
    <row r="18" spans="1:3">
      <c r="A18" s="4" t="s">
        <v>89</v>
      </c>
      <c r="B18" s="5" t="n">
        <v>33118393</v>
      </c>
      <c r="C18" s="5" t="n">
        <v>29826693</v>
      </c>
    </row>
    <row r="19" spans="1:3">
      <c r="A19" s="4" t="s">
        <v>90</v>
      </c>
      <c r="B19" s="7" t="n">
        <v>-32575</v>
      </c>
      <c r="C19" s="7" t="n">
        <v>-53317</v>
      </c>
    </row>
    <row r="20" spans="1:3">
      <c r="A20" s="3" t="s">
        <v>91</v>
      </c>
    </row>
    <row r="21" spans="1:3">
      <c r="A21" s="4" t="s">
        <v>92</v>
      </c>
      <c r="B21" s="5" t="n">
        <v>2</v>
      </c>
      <c r="C21" s="5" t="n">
        <v>2</v>
      </c>
    </row>
    <row r="22" spans="1:3">
      <c r="A22" s="4" t="s">
        <v>93</v>
      </c>
      <c r="B22" s="5" t="n">
        <v>-32573</v>
      </c>
      <c r="C22" s="5" t="n">
        <v>-53315</v>
      </c>
    </row>
    <row r="23" spans="1:3">
      <c r="A23" s="4" t="s">
        <v>94</v>
      </c>
    </row>
    <row r="24" spans="1:3">
      <c r="A24" s="3" t="s">
        <v>74</v>
      </c>
    </row>
    <row r="25" spans="1:3">
      <c r="A25" s="4" t="s">
        <v>75</v>
      </c>
      <c r="B25" s="5" t="n">
        <v>10421</v>
      </c>
      <c r="C25" s="5" t="n">
        <v>9849</v>
      </c>
    </row>
    <row r="26" spans="1:3">
      <c r="A26" s="4" t="s">
        <v>95</v>
      </c>
    </row>
    <row r="27" spans="1:3">
      <c r="A27" s="3" t="s">
        <v>74</v>
      </c>
    </row>
    <row r="28" spans="1:3">
      <c r="A28" s="4" t="s">
        <v>75</v>
      </c>
      <c r="B28" s="7" t="n">
        <v>7</v>
      </c>
      <c r="C28" s="7"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8</v>
      </c>
    </row>
    <row r="2" spans="1:3">
      <c r="A2" s="3" t="s">
        <v>341</v>
      </c>
    </row>
    <row r="3" spans="1:3">
      <c r="A3" s="4" t="s">
        <v>405</v>
      </c>
      <c r="B3" s="7" t="n">
        <v>634</v>
      </c>
      <c r="C3" s="7" t="n">
        <v>21944</v>
      </c>
    </row>
    <row r="4" spans="1:3">
      <c r="A4" s="4" t="s">
        <v>406</v>
      </c>
    </row>
    <row r="5" spans="1:3">
      <c r="A5" s="3" t="s">
        <v>341</v>
      </c>
    </row>
    <row r="6" spans="1:3">
      <c r="A6" s="4" t="s">
        <v>405</v>
      </c>
      <c r="B6" s="5" t="n">
        <v>634</v>
      </c>
      <c r="C6" s="5" t="n">
        <v>21944</v>
      </c>
    </row>
    <row r="7" spans="1:3">
      <c r="A7" s="4" t="s">
        <v>407</v>
      </c>
    </row>
    <row r="8" spans="1:3">
      <c r="A8" s="3" t="s">
        <v>341</v>
      </c>
    </row>
    <row r="9" spans="1:3">
      <c r="A9" s="4" t="s">
        <v>408</v>
      </c>
      <c r="B9" s="5" t="n">
        <v>21148</v>
      </c>
      <c r="C9" s="5" t="n">
        <v>57512</v>
      </c>
    </row>
    <row r="10" spans="1:3">
      <c r="A10" s="4" t="s">
        <v>409</v>
      </c>
    </row>
    <row r="11" spans="1:3">
      <c r="A11" s="3" t="s">
        <v>341</v>
      </c>
    </row>
    <row r="12" spans="1:3">
      <c r="A12" s="4" t="s">
        <v>405</v>
      </c>
      <c r="B12" s="5" t="n">
        <v>634</v>
      </c>
    </row>
    <row r="13" spans="1:3">
      <c r="A13" s="4" t="s">
        <v>410</v>
      </c>
    </row>
    <row r="14" spans="1:3">
      <c r="A14" s="3" t="s">
        <v>341</v>
      </c>
    </row>
    <row r="15" spans="1:3">
      <c r="A15" s="4" t="s">
        <v>405</v>
      </c>
      <c r="C15" s="5" t="n">
        <v>21944</v>
      </c>
    </row>
    <row r="16" spans="1:3">
      <c r="A16" s="4" t="s">
        <v>411</v>
      </c>
    </row>
    <row r="17" spans="1:3">
      <c r="A17" s="3" t="s">
        <v>341</v>
      </c>
    </row>
    <row r="18" spans="1:3">
      <c r="A18" s="4" t="s">
        <v>412</v>
      </c>
      <c r="B18" s="5" t="n">
        <v>18180</v>
      </c>
      <c r="C18" s="5" t="n">
        <v>35308</v>
      </c>
    </row>
    <row r="19" spans="1:3">
      <c r="A19" s="4" t="s">
        <v>413</v>
      </c>
    </row>
    <row r="20" spans="1:3">
      <c r="A20" s="3" t="s">
        <v>341</v>
      </c>
    </row>
    <row r="21" spans="1:3">
      <c r="A21" s="4" t="s">
        <v>412</v>
      </c>
      <c r="B21" s="5" t="n">
        <v>2199</v>
      </c>
    </row>
    <row r="22" spans="1:3">
      <c r="A22" s="4" t="s">
        <v>414</v>
      </c>
    </row>
    <row r="23" spans="1:3">
      <c r="A23" s="3" t="s">
        <v>341</v>
      </c>
    </row>
    <row r="24" spans="1:3">
      <c r="A24" s="4" t="s">
        <v>412</v>
      </c>
      <c r="B24" s="5" t="n">
        <v>135</v>
      </c>
      <c r="C24" s="5" t="n">
        <v>260</v>
      </c>
    </row>
    <row r="25" spans="1:3">
      <c r="A25" s="4" t="s">
        <v>415</v>
      </c>
    </row>
    <row r="26" spans="1:3">
      <c r="A26" s="3" t="s">
        <v>341</v>
      </c>
    </row>
    <row r="27" spans="1:3">
      <c r="A27" s="4" t="s">
        <v>408</v>
      </c>
      <c r="B27" s="5" t="n">
        <v>18180</v>
      </c>
      <c r="C27" s="5" t="n">
        <v>35308</v>
      </c>
    </row>
    <row r="28" spans="1:3">
      <c r="A28" s="4" t="s">
        <v>416</v>
      </c>
    </row>
    <row r="29" spans="1:3">
      <c r="A29" s="3" t="s">
        <v>341</v>
      </c>
    </row>
    <row r="30" spans="1:3">
      <c r="A30" s="4" t="s">
        <v>405</v>
      </c>
      <c r="B30" s="5" t="n">
        <v>0</v>
      </c>
    </row>
    <row r="31" spans="1:3">
      <c r="A31" s="4" t="s">
        <v>417</v>
      </c>
    </row>
    <row r="32" spans="1:3">
      <c r="A32" s="3" t="s">
        <v>341</v>
      </c>
    </row>
    <row r="33" spans="1:3">
      <c r="A33" s="4" t="s">
        <v>405</v>
      </c>
      <c r="C33" s="5" t="n">
        <v>0</v>
      </c>
    </row>
    <row r="34" spans="1:3">
      <c r="A34" s="4" t="s">
        <v>418</v>
      </c>
    </row>
    <row r="35" spans="1:3">
      <c r="A35" s="3" t="s">
        <v>341</v>
      </c>
    </row>
    <row r="36" spans="1:3">
      <c r="A36" s="4" t="s">
        <v>412</v>
      </c>
      <c r="B36" s="5" t="n">
        <v>18180</v>
      </c>
      <c r="C36" s="5" t="n">
        <v>35308</v>
      </c>
    </row>
    <row r="37" spans="1:3">
      <c r="A37" s="4" t="s">
        <v>419</v>
      </c>
    </row>
    <row r="38" spans="1:3">
      <c r="A38" s="3" t="s">
        <v>341</v>
      </c>
    </row>
    <row r="39" spans="1:3">
      <c r="A39" s="4" t="s">
        <v>412</v>
      </c>
      <c r="B39" s="5" t="n">
        <v>0</v>
      </c>
    </row>
    <row r="40" spans="1:3">
      <c r="A40" s="4" t="s">
        <v>420</v>
      </c>
    </row>
    <row r="41" spans="1:3">
      <c r="A41" s="3" t="s">
        <v>341</v>
      </c>
    </row>
    <row r="42" spans="1:3">
      <c r="A42" s="4" t="s">
        <v>412</v>
      </c>
      <c r="B42" s="5" t="n">
        <v>0</v>
      </c>
      <c r="C42" s="5" t="n">
        <v>0</v>
      </c>
    </row>
    <row r="43" spans="1:3">
      <c r="A43" s="4" t="s">
        <v>421</v>
      </c>
    </row>
    <row r="44" spans="1:3">
      <c r="A44" s="3" t="s">
        <v>341</v>
      </c>
    </row>
    <row r="45" spans="1:3">
      <c r="A45" s="4" t="s">
        <v>408</v>
      </c>
      <c r="B45" s="5" t="n">
        <v>2968</v>
      </c>
      <c r="C45" s="5" t="n">
        <v>22204</v>
      </c>
    </row>
    <row r="46" spans="1:3">
      <c r="A46" s="4" t="s">
        <v>422</v>
      </c>
    </row>
    <row r="47" spans="1:3">
      <c r="A47" s="3" t="s">
        <v>341</v>
      </c>
    </row>
    <row r="48" spans="1:3">
      <c r="A48" s="4" t="s">
        <v>405</v>
      </c>
      <c r="B48" s="5" t="n">
        <v>634</v>
      </c>
    </row>
    <row r="49" spans="1:3">
      <c r="A49" s="4" t="s">
        <v>423</v>
      </c>
    </row>
    <row r="50" spans="1:3">
      <c r="A50" s="3" t="s">
        <v>341</v>
      </c>
    </row>
    <row r="51" spans="1:3">
      <c r="A51" s="4" t="s">
        <v>405</v>
      </c>
      <c r="C51" s="5" t="n">
        <v>21944</v>
      </c>
    </row>
    <row r="52" spans="1:3">
      <c r="A52" s="4" t="s">
        <v>424</v>
      </c>
    </row>
    <row r="53" spans="1:3">
      <c r="A53" s="3" t="s">
        <v>341</v>
      </c>
    </row>
    <row r="54" spans="1:3">
      <c r="A54" s="4" t="s">
        <v>412</v>
      </c>
      <c r="B54" s="5" t="n">
        <v>0</v>
      </c>
      <c r="C54" s="5" t="n">
        <v>0</v>
      </c>
    </row>
    <row r="55" spans="1:3">
      <c r="A55" s="4" t="s">
        <v>425</v>
      </c>
    </row>
    <row r="56" spans="1:3">
      <c r="A56" s="3" t="s">
        <v>341</v>
      </c>
    </row>
    <row r="57" spans="1:3">
      <c r="A57" s="4" t="s">
        <v>412</v>
      </c>
      <c r="B57" s="5" t="n">
        <v>2199</v>
      </c>
    </row>
    <row r="58" spans="1:3">
      <c r="A58" s="4" t="s">
        <v>426</v>
      </c>
    </row>
    <row r="59" spans="1:3">
      <c r="A59" s="3" t="s">
        <v>341</v>
      </c>
    </row>
    <row r="60" spans="1:3">
      <c r="A60" s="4" t="s">
        <v>412</v>
      </c>
      <c r="B60" s="5" t="n">
        <v>135</v>
      </c>
      <c r="C60" s="5" t="n">
        <v>260</v>
      </c>
    </row>
    <row r="61" spans="1:3">
      <c r="A61" s="4" t="s">
        <v>427</v>
      </c>
    </row>
    <row r="62" spans="1:3">
      <c r="A62" s="3" t="s">
        <v>341</v>
      </c>
    </row>
    <row r="63" spans="1:3">
      <c r="A63" s="4" t="s">
        <v>408</v>
      </c>
      <c r="B63" s="5" t="n">
        <v>0</v>
      </c>
      <c r="C63" s="5" t="n">
        <v>0</v>
      </c>
    </row>
    <row r="64" spans="1:3">
      <c r="A64" s="4" t="s">
        <v>428</v>
      </c>
    </row>
    <row r="65" spans="1:3">
      <c r="A65" s="3" t="s">
        <v>341</v>
      </c>
    </row>
    <row r="66" spans="1:3">
      <c r="A66" s="4" t="s">
        <v>405</v>
      </c>
      <c r="B66" s="5" t="n">
        <v>0</v>
      </c>
    </row>
    <row r="67" spans="1:3">
      <c r="A67" s="4" t="s">
        <v>429</v>
      </c>
    </row>
    <row r="68" spans="1:3">
      <c r="A68" s="3" t="s">
        <v>341</v>
      </c>
    </row>
    <row r="69" spans="1:3">
      <c r="A69" s="4" t="s">
        <v>405</v>
      </c>
      <c r="C69" s="5" t="n">
        <v>0</v>
      </c>
    </row>
    <row r="70" spans="1:3">
      <c r="A70" s="4" t="s">
        <v>430</v>
      </c>
    </row>
    <row r="71" spans="1:3">
      <c r="A71" s="3" t="s">
        <v>341</v>
      </c>
    </row>
    <row r="72" spans="1:3">
      <c r="A72" s="4" t="s">
        <v>412</v>
      </c>
      <c r="B72" s="5" t="n">
        <v>0</v>
      </c>
      <c r="C72" s="5" t="n">
        <v>0</v>
      </c>
    </row>
    <row r="73" spans="1:3">
      <c r="A73" s="4" t="s">
        <v>431</v>
      </c>
    </row>
    <row r="74" spans="1:3">
      <c r="A74" s="3" t="s">
        <v>341</v>
      </c>
    </row>
    <row r="75" spans="1:3">
      <c r="A75" s="4" t="s">
        <v>412</v>
      </c>
      <c r="B75" s="5" t="n">
        <v>0</v>
      </c>
    </row>
    <row r="76" spans="1:3">
      <c r="A76" s="4" t="s">
        <v>432</v>
      </c>
    </row>
    <row r="77" spans="1:3">
      <c r="A77" s="3" t="s">
        <v>341</v>
      </c>
    </row>
    <row r="78" spans="1:3">
      <c r="A78" s="4" t="s">
        <v>412</v>
      </c>
      <c r="B78" s="7" t="n">
        <v>0</v>
      </c>
      <c r="C7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3</v>
      </c>
      <c r="B1" s="2" t="s">
        <v>1</v>
      </c>
    </row>
    <row r="2" spans="1:3">
      <c r="B2" s="2" t="s">
        <v>434</v>
      </c>
      <c r="C2" s="2" t="s">
        <v>435</v>
      </c>
    </row>
    <row r="3" spans="1:3">
      <c r="A3" s="3" t="s">
        <v>436</v>
      </c>
    </row>
    <row r="4" spans="1:3">
      <c r="A4" s="4" t="s">
        <v>437</v>
      </c>
      <c r="B4" s="7" t="n">
        <v>634</v>
      </c>
      <c r="C4" s="7" t="n">
        <v>21946</v>
      </c>
    </row>
    <row r="5" spans="1:3">
      <c r="A5" s="4" t="s">
        <v>438</v>
      </c>
      <c r="B5" s="5" t="n">
        <v>0</v>
      </c>
      <c r="C5" s="5" t="n">
        <v>0</v>
      </c>
    </row>
    <row r="6" spans="1:3">
      <c r="A6" s="4" t="s">
        <v>439</v>
      </c>
      <c r="B6" s="5" t="n">
        <v>0</v>
      </c>
      <c r="C6" s="5" t="n">
        <v>-2</v>
      </c>
    </row>
    <row r="7" spans="1:3">
      <c r="A7" s="4" t="s">
        <v>440</v>
      </c>
      <c r="B7" s="7" t="n">
        <v>634</v>
      </c>
      <c r="C7" s="7" t="n">
        <v>21944</v>
      </c>
    </row>
    <row r="8" spans="1:3">
      <c r="A8" s="4" t="s">
        <v>441</v>
      </c>
    </row>
    <row r="9" spans="1:3">
      <c r="A9" s="3" t="s">
        <v>436</v>
      </c>
    </row>
    <row r="10" spans="1:3">
      <c r="A10" s="4" t="s">
        <v>442</v>
      </c>
      <c r="B10" s="4" t="s">
        <v>443</v>
      </c>
      <c r="C10" s="4" t="s">
        <v>444</v>
      </c>
    </row>
    <row r="11" spans="1:3">
      <c r="A11" s="4" t="s">
        <v>445</v>
      </c>
    </row>
    <row r="12" spans="1:3">
      <c r="A12" s="3" t="s">
        <v>436</v>
      </c>
    </row>
    <row r="13" spans="1:3">
      <c r="A13" s="4" t="s">
        <v>446</v>
      </c>
      <c r="C13" s="7" t="n">
        <v>1500</v>
      </c>
    </row>
    <row r="14" spans="1:3">
      <c r="A14" s="4" t="s">
        <v>447</v>
      </c>
    </row>
    <row r="15" spans="1:3">
      <c r="A15" s="3" t="s">
        <v>436</v>
      </c>
    </row>
    <row r="16" spans="1:3">
      <c r="A16" s="4" t="s">
        <v>437</v>
      </c>
      <c r="B16" s="7" t="n">
        <v>634</v>
      </c>
      <c r="C16" s="5" t="n">
        <v>21946</v>
      </c>
    </row>
    <row r="17" spans="1:3">
      <c r="A17" s="4" t="s">
        <v>438</v>
      </c>
      <c r="B17" s="5" t="n">
        <v>0</v>
      </c>
      <c r="C17" s="5" t="n">
        <v>0</v>
      </c>
    </row>
    <row r="18" spans="1:3">
      <c r="A18" s="4" t="s">
        <v>439</v>
      </c>
      <c r="B18" s="5" t="n">
        <v>0</v>
      </c>
      <c r="C18" s="5" t="n">
        <v>-2</v>
      </c>
    </row>
    <row r="19" spans="1:3">
      <c r="A19" s="4" t="s">
        <v>440</v>
      </c>
      <c r="B19" s="7" t="n">
        <v>634</v>
      </c>
      <c r="C19" s="7" t="n">
        <v>21944</v>
      </c>
    </row>
    <row r="20" spans="1:3">
      <c r="A20" s="4" t="s">
        <v>445</v>
      </c>
    </row>
    <row r="21" spans="1:3">
      <c r="A21" s="3" t="s">
        <v>436</v>
      </c>
    </row>
    <row r="22" spans="1:3">
      <c r="A22" s="4" t="s">
        <v>448</v>
      </c>
      <c r="B22" s="5" t="n">
        <v>0</v>
      </c>
      <c r="C22" s="5" t="n">
        <v>1</v>
      </c>
    </row>
    <row r="23" spans="1:3">
      <c r="A23" s="4" t="s">
        <v>449</v>
      </c>
      <c r="B23" s="5" t="n">
        <v>0</v>
      </c>
      <c r="C23" s="5" t="n">
        <v>0</v>
      </c>
    </row>
    <row r="24" spans="1:3">
      <c r="A24" s="4" t="s">
        <v>450</v>
      </c>
    </row>
    <row r="25" spans="1:3">
      <c r="A25" s="3" t="s">
        <v>436</v>
      </c>
    </row>
    <row r="26" spans="1:3">
      <c r="A26" s="4" t="s">
        <v>451</v>
      </c>
      <c r="B26" s="4" t="s">
        <v>443</v>
      </c>
      <c r="C26" s="4" t="s">
        <v>443</v>
      </c>
    </row>
    <row r="27" spans="1:3">
      <c r="A27" s="4" t="s">
        <v>452</v>
      </c>
    </row>
    <row r="28" spans="1:3">
      <c r="A28" s="3" t="s">
        <v>436</v>
      </c>
    </row>
    <row r="29" spans="1:3">
      <c r="A29" s="4" t="s">
        <v>451</v>
      </c>
      <c r="B29" s="4" t="s">
        <v>453</v>
      </c>
      <c r="C29" s="4" t="s">
        <v>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3"/>
    <col customWidth="1" max="3" min="3" width="56"/>
    <col customWidth="1" max="4" min="4" width="37"/>
    <col customWidth="1" max="5" min="5" width="29"/>
    <col customWidth="1" max="6" min="6" width="20"/>
    <col customWidth="1" max="7" min="7" width="20"/>
  </cols>
  <sheetData>
    <row r="1" spans="1:7">
      <c r="A1" s="1" t="s">
        <v>454</v>
      </c>
      <c r="B1" s="2" t="s">
        <v>287</v>
      </c>
      <c r="C1" s="2" t="s">
        <v>455</v>
      </c>
      <c r="D1" s="2" t="s">
        <v>456</v>
      </c>
      <c r="E1" s="2" t="s">
        <v>457</v>
      </c>
      <c r="F1" s="2" t="s">
        <v>458</v>
      </c>
      <c r="G1" s="2" t="s">
        <v>459</v>
      </c>
    </row>
    <row r="2" spans="1:7">
      <c r="A2" s="3" t="s">
        <v>460</v>
      </c>
    </row>
    <row r="3" spans="1:7">
      <c r="A3" s="4" t="s">
        <v>461</v>
      </c>
      <c r="C3" s="5" t="n">
        <v>2</v>
      </c>
    </row>
    <row r="4" spans="1:7">
      <c r="A4" s="4" t="s">
        <v>301</v>
      </c>
      <c r="B4" s="9" t="n">
        <v>0.2</v>
      </c>
    </row>
    <row r="5" spans="1:7">
      <c r="A5" s="4" t="s">
        <v>462</v>
      </c>
      <c r="C5" s="5" t="n">
        <v>2072596</v>
      </c>
    </row>
    <row r="6" spans="1:7">
      <c r="A6" s="4" t="s">
        <v>463</v>
      </c>
      <c r="C6" s="5" t="n">
        <v>92000</v>
      </c>
    </row>
    <row r="7" spans="1:7">
      <c r="A7" s="4" t="s">
        <v>464</v>
      </c>
      <c r="C7" s="8" t="n">
        <v>2.35</v>
      </c>
    </row>
    <row r="8" spans="1:7">
      <c r="A8" s="4" t="s">
        <v>465</v>
      </c>
      <c r="C8" s="8" t="n">
        <v>1.46</v>
      </c>
      <c r="D8" s="8" t="n">
        <v>1.43</v>
      </c>
    </row>
    <row r="9" spans="1:7">
      <c r="A9" s="4" t="s">
        <v>466</v>
      </c>
      <c r="C9" s="7" t="n">
        <v>3500000</v>
      </c>
    </row>
    <row r="10" spans="1:7">
      <c r="A10" s="4" t="s">
        <v>467</v>
      </c>
      <c r="C10" s="4" t="s">
        <v>468</v>
      </c>
    </row>
    <row r="11" spans="1:7">
      <c r="A11" s="4" t="s">
        <v>469</v>
      </c>
      <c r="C11" s="7" t="n">
        <v>0</v>
      </c>
      <c r="D11" s="7" t="n">
        <v>1000000</v>
      </c>
    </row>
    <row r="12" spans="1:7">
      <c r="A12" s="4" t="s">
        <v>470</v>
      </c>
      <c r="C12" s="5" t="n">
        <v>3940000</v>
      </c>
      <c r="D12" s="5" t="n">
        <v>5359000</v>
      </c>
    </row>
    <row r="13" spans="1:7">
      <c r="A13" s="4" t="s">
        <v>471</v>
      </c>
      <c r="C13" s="5" t="n">
        <v>4700000</v>
      </c>
      <c r="D13" s="5" t="n">
        <v>3600000</v>
      </c>
    </row>
    <row r="14" spans="1:7">
      <c r="A14" s="4" t="s">
        <v>472</v>
      </c>
      <c r="C14" s="7" t="n">
        <v>0</v>
      </c>
      <c r="D14" s="7" t="n">
        <v>0</v>
      </c>
    </row>
    <row r="15" spans="1:7">
      <c r="A15" s="4" t="s">
        <v>473</v>
      </c>
    </row>
    <row r="16" spans="1:7">
      <c r="A16" s="3" t="s">
        <v>460</v>
      </c>
    </row>
    <row r="17" spans="1:7">
      <c r="A17" s="4" t="s">
        <v>474</v>
      </c>
      <c r="C17" s="4" t="s">
        <v>475</v>
      </c>
    </row>
    <row r="18" spans="1:7">
      <c r="A18" s="4" t="s">
        <v>476</v>
      </c>
    </row>
    <row r="19" spans="1:7">
      <c r="A19" s="3" t="s">
        <v>460</v>
      </c>
    </row>
    <row r="20" spans="1:7">
      <c r="A20" s="4" t="s">
        <v>474</v>
      </c>
      <c r="C20" s="4" t="s">
        <v>477</v>
      </c>
    </row>
    <row r="21" spans="1:7">
      <c r="A21" s="4" t="s">
        <v>478</v>
      </c>
    </row>
    <row r="22" spans="1:7">
      <c r="A22" s="3" t="s">
        <v>460</v>
      </c>
    </row>
    <row r="23" spans="1:7">
      <c r="A23" s="4" t="s">
        <v>479</v>
      </c>
      <c r="C23" s="5" t="n">
        <v>6190000</v>
      </c>
    </row>
    <row r="24" spans="1:7">
      <c r="A24" s="4" t="s">
        <v>480</v>
      </c>
      <c r="C24" s="4" t="s">
        <v>481</v>
      </c>
    </row>
    <row r="25" spans="1:7">
      <c r="A25" s="4" t="s">
        <v>482</v>
      </c>
      <c r="C25" s="5" t="n">
        <v>2595622</v>
      </c>
    </row>
    <row r="26" spans="1:7">
      <c r="A26" s="4" t="s">
        <v>483</v>
      </c>
    </row>
    <row r="27" spans="1:7">
      <c r="A27" s="3" t="s">
        <v>460</v>
      </c>
    </row>
    <row r="28" spans="1:7">
      <c r="A28" s="4" t="s">
        <v>484</v>
      </c>
      <c r="C28" s="4" t="s">
        <v>329</v>
      </c>
    </row>
    <row r="29" spans="1:7">
      <c r="A29" s="4" t="s">
        <v>485</v>
      </c>
    </row>
    <row r="30" spans="1:7">
      <c r="A30" s="3" t="s">
        <v>460</v>
      </c>
    </row>
    <row r="31" spans="1:7">
      <c r="A31" s="4" t="s">
        <v>486</v>
      </c>
      <c r="F31" s="5" t="n">
        <v>2390000</v>
      </c>
    </row>
    <row r="32" spans="1:7">
      <c r="A32" s="4" t="s">
        <v>462</v>
      </c>
      <c r="C32" s="5" t="n">
        <v>2072596</v>
      </c>
    </row>
    <row r="33" spans="1:7">
      <c r="A33" s="4" t="s">
        <v>487</v>
      </c>
    </row>
    <row r="34" spans="1:7">
      <c r="A34" s="3" t="s">
        <v>460</v>
      </c>
    </row>
    <row r="35" spans="1:7">
      <c r="A35" s="4" t="s">
        <v>474</v>
      </c>
      <c r="C35" s="4" t="s">
        <v>475</v>
      </c>
    </row>
    <row r="36" spans="1:7">
      <c r="A36" s="4" t="s">
        <v>488</v>
      </c>
    </row>
    <row r="37" spans="1:7">
      <c r="A37" s="3" t="s">
        <v>460</v>
      </c>
    </row>
    <row r="38" spans="1:7">
      <c r="A38" s="4" t="s">
        <v>474</v>
      </c>
      <c r="C38" s="4" t="s">
        <v>477</v>
      </c>
    </row>
    <row r="39" spans="1:7">
      <c r="A39" s="4" t="s">
        <v>489</v>
      </c>
    </row>
    <row r="40" spans="1:7">
      <c r="A40" s="3" t="s">
        <v>460</v>
      </c>
    </row>
    <row r="41" spans="1:7">
      <c r="A41" s="4" t="s">
        <v>490</v>
      </c>
      <c r="C41" s="5" t="n">
        <v>231053</v>
      </c>
    </row>
    <row r="42" spans="1:7">
      <c r="A42" s="4" t="s">
        <v>491</v>
      </c>
      <c r="C42" s="5" t="n">
        <v>101623</v>
      </c>
    </row>
    <row r="43" spans="1:7">
      <c r="A43" s="4" t="s">
        <v>492</v>
      </c>
      <c r="C43" s="5" t="n">
        <v>1768947</v>
      </c>
    </row>
    <row r="44" spans="1:7">
      <c r="A44" s="4" t="s">
        <v>493</v>
      </c>
    </row>
    <row r="45" spans="1:7">
      <c r="A45" s="3" t="s">
        <v>460</v>
      </c>
    </row>
    <row r="46" spans="1:7">
      <c r="A46" s="4" t="s">
        <v>486</v>
      </c>
      <c r="G46" s="5" t="n">
        <v>0</v>
      </c>
    </row>
    <row r="47" spans="1:7">
      <c r="A47" s="4" t="s">
        <v>494</v>
      </c>
    </row>
    <row r="48" spans="1:7">
      <c r="A48" s="3" t="s">
        <v>460</v>
      </c>
    </row>
    <row r="49" spans="1:7">
      <c r="A49" s="4" t="s">
        <v>495</v>
      </c>
      <c r="C49" s="5" t="n">
        <v>1</v>
      </c>
    </row>
    <row r="50" spans="1:7">
      <c r="A50" s="4" t="s">
        <v>496</v>
      </c>
    </row>
    <row r="51" spans="1:7">
      <c r="A51" s="3" t="s">
        <v>460</v>
      </c>
    </row>
    <row r="52" spans="1:7">
      <c r="A52" s="4" t="s">
        <v>495</v>
      </c>
      <c r="C52" s="9" t="n">
        <v>1.3</v>
      </c>
    </row>
    <row r="53" spans="1:7">
      <c r="A53" s="4" t="s">
        <v>497</v>
      </c>
    </row>
    <row r="54" spans="1:7">
      <c r="A54" s="3" t="s">
        <v>460</v>
      </c>
    </row>
    <row r="55" spans="1:7">
      <c r="A55" s="4" t="s">
        <v>463</v>
      </c>
      <c r="C55" s="5" t="n">
        <v>294250</v>
      </c>
    </row>
    <row r="56" spans="1:7">
      <c r="A56" s="4" t="s">
        <v>464</v>
      </c>
      <c r="C56" s="8" t="n">
        <v>3.45</v>
      </c>
    </row>
    <row r="57" spans="1:7">
      <c r="A57" s="4" t="s">
        <v>498</v>
      </c>
      <c r="C57" s="5" t="n">
        <v>226250</v>
      </c>
      <c r="D57" s="5" t="n">
        <v>0</v>
      </c>
    </row>
    <row r="58" spans="1:7">
      <c r="A58" s="4" t="s">
        <v>499</v>
      </c>
      <c r="C58" s="8" t="n">
        <v>3.45</v>
      </c>
      <c r="D58" s="7" t="n">
        <v>0</v>
      </c>
    </row>
    <row r="59" spans="1:7">
      <c r="A59" s="4" t="s">
        <v>500</v>
      </c>
      <c r="C59" s="7" t="n">
        <v>1000000</v>
      </c>
    </row>
    <row r="60" spans="1:7">
      <c r="A60" s="4" t="s">
        <v>501</v>
      </c>
    </row>
    <row r="61" spans="1:7">
      <c r="A61" s="3" t="s">
        <v>460</v>
      </c>
    </row>
    <row r="62" spans="1:7">
      <c r="A62" s="4" t="s">
        <v>502</v>
      </c>
      <c r="C62" s="4" t="s">
        <v>503</v>
      </c>
    </row>
    <row r="63" spans="1:7">
      <c r="A63" s="4" t="s">
        <v>463</v>
      </c>
      <c r="C63" s="5" t="n">
        <v>109250</v>
      </c>
    </row>
    <row r="64" spans="1:7">
      <c r="A64" s="4" t="s">
        <v>504</v>
      </c>
    </row>
    <row r="65" spans="1:7">
      <c r="A65" s="3" t="s">
        <v>460</v>
      </c>
    </row>
    <row r="66" spans="1:7">
      <c r="A66" s="4" t="s">
        <v>474</v>
      </c>
      <c r="C66" s="4" t="s">
        <v>329</v>
      </c>
    </row>
    <row r="67" spans="1:7">
      <c r="A67" s="4" t="s">
        <v>463</v>
      </c>
      <c r="C67" s="5" t="n">
        <v>185000</v>
      </c>
    </row>
    <row r="68" spans="1:7">
      <c r="A68" s="4" t="s">
        <v>505</v>
      </c>
    </row>
    <row r="69" spans="1:7">
      <c r="A69" s="3" t="s">
        <v>460</v>
      </c>
    </row>
    <row r="70" spans="1:7">
      <c r="A70" s="4" t="s">
        <v>466</v>
      </c>
      <c r="C70" s="7" t="n">
        <v>100000</v>
      </c>
    </row>
    <row r="71" spans="1:7">
      <c r="A71" s="4" t="s">
        <v>467</v>
      </c>
      <c r="C71" s="4" t="s">
        <v>506</v>
      </c>
    </row>
    <row r="72" spans="1:7">
      <c r="A72" s="4" t="s">
        <v>507</v>
      </c>
    </row>
    <row r="73" spans="1:7">
      <c r="A73" s="3" t="s">
        <v>460</v>
      </c>
    </row>
    <row r="74" spans="1:7">
      <c r="A74" s="4" t="s">
        <v>474</v>
      </c>
      <c r="C74" s="4" t="s">
        <v>475</v>
      </c>
    </row>
    <row r="75" spans="1:7">
      <c r="A75" s="4" t="s">
        <v>508</v>
      </c>
    </row>
    <row r="76" spans="1:7">
      <c r="A76" s="3" t="s">
        <v>460</v>
      </c>
    </row>
    <row r="77" spans="1:7">
      <c r="A77" s="4" t="s">
        <v>486</v>
      </c>
      <c r="C77" s="5" t="n">
        <v>2000000</v>
      </c>
    </row>
    <row r="78" spans="1:7">
      <c r="A78" s="4" t="s">
        <v>484</v>
      </c>
      <c r="C78" s="4" t="s">
        <v>509</v>
      </c>
    </row>
    <row r="79" spans="1:7">
      <c r="A79" s="4" t="s">
        <v>510</v>
      </c>
      <c r="C79" s="4" t="s">
        <v>388</v>
      </c>
    </row>
    <row r="80" spans="1:7">
      <c r="A80" s="4" t="s">
        <v>511</v>
      </c>
      <c r="C80" s="5" t="n">
        <v>4</v>
      </c>
      <c r="E80" s="5" t="n">
        <v>2</v>
      </c>
    </row>
    <row r="81" spans="1:7">
      <c r="A81" s="4" t="s">
        <v>512</v>
      </c>
      <c r="C81" s="4" t="s">
        <v>513</v>
      </c>
      <c r="E81" s="4" t="s">
        <v>513</v>
      </c>
    </row>
    <row r="82" spans="1:7">
      <c r="A82" s="4" t="s">
        <v>470</v>
      </c>
      <c r="C82" s="7" t="n">
        <v>173000</v>
      </c>
      <c r="D82" s="7" t="n">
        <v>268000</v>
      </c>
    </row>
    <row r="83" spans="1:7">
      <c r="A83" s="4" t="s">
        <v>343</v>
      </c>
    </row>
    <row r="84" spans="1:7">
      <c r="A84" s="3" t="s">
        <v>460</v>
      </c>
    </row>
    <row r="85" spans="1:7">
      <c r="A85" s="4" t="s">
        <v>470</v>
      </c>
      <c r="C85" s="7" t="n">
        <v>3900000</v>
      </c>
      <c r="D85" s="7" t="n">
        <v>5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14</v>
      </c>
      <c r="B1" s="2" t="s">
        <v>1</v>
      </c>
    </row>
    <row r="2" spans="1:3">
      <c r="B2" s="2" t="s">
        <v>2</v>
      </c>
      <c r="C2" s="2" t="s">
        <v>38</v>
      </c>
    </row>
    <row r="3" spans="1:3">
      <c r="A3" s="3" t="s">
        <v>460</v>
      </c>
    </row>
    <row r="4" spans="1:3">
      <c r="A4" s="4" t="s">
        <v>515</v>
      </c>
      <c r="B4" s="4" t="s">
        <v>516</v>
      </c>
      <c r="C4" s="4" t="s">
        <v>369</v>
      </c>
    </row>
    <row r="5" spans="1:3">
      <c r="A5" s="4" t="s">
        <v>517</v>
      </c>
      <c r="B5" s="4" t="s">
        <v>518</v>
      </c>
      <c r="C5" s="4" t="s">
        <v>519</v>
      </c>
    </row>
    <row r="6" spans="1:3">
      <c r="A6" s="4" t="s">
        <v>520</v>
      </c>
      <c r="B6" s="4" t="s">
        <v>521</v>
      </c>
      <c r="C6" s="4" t="s">
        <v>522</v>
      </c>
    </row>
    <row r="7" spans="1:3">
      <c r="A7" s="4" t="s">
        <v>523</v>
      </c>
      <c r="B7" s="4" t="s">
        <v>524</v>
      </c>
      <c r="C7" s="4" t="s">
        <v>525</v>
      </c>
    </row>
    <row r="8" spans="1:3">
      <c r="A8" s="4" t="s">
        <v>526</v>
      </c>
      <c r="B8" s="4" t="s">
        <v>527</v>
      </c>
      <c r="C8" s="4" t="s">
        <v>527</v>
      </c>
    </row>
    <row r="9" spans="1:3">
      <c r="A9" s="4" t="s">
        <v>528</v>
      </c>
    </row>
    <row r="10" spans="1:3">
      <c r="A10" s="3" t="s">
        <v>460</v>
      </c>
    </row>
    <row r="11" spans="1:3">
      <c r="A11" s="4" t="s">
        <v>529</v>
      </c>
      <c r="B11" s="4" t="s">
        <v>530</v>
      </c>
      <c r="C11" s="4" t="s">
        <v>530</v>
      </c>
    </row>
    <row r="12" spans="1:3">
      <c r="A12" s="4" t="s">
        <v>531</v>
      </c>
    </row>
    <row r="13" spans="1:3">
      <c r="A13" s="3" t="s">
        <v>460</v>
      </c>
    </row>
    <row r="14" spans="1:3">
      <c r="A14" s="4" t="s">
        <v>529</v>
      </c>
      <c r="B14" s="4" t="s">
        <v>530</v>
      </c>
      <c r="C14" s="4" t="s">
        <v>530</v>
      </c>
    </row>
    <row r="15" spans="1:3">
      <c r="A15" s="4" t="s">
        <v>532</v>
      </c>
    </row>
    <row r="16" spans="1:3">
      <c r="A16" s="3" t="s">
        <v>460</v>
      </c>
    </row>
    <row r="17" spans="1:3">
      <c r="A17" s="4" t="s">
        <v>529</v>
      </c>
      <c r="C17" s="4" t="s">
        <v>5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536</v>
      </c>
    </row>
    <row r="4" spans="1:2">
      <c r="A4" s="4" t="s">
        <v>537</v>
      </c>
      <c r="B4" s="5" t="n">
        <v>3206858</v>
      </c>
    </row>
    <row r="5" spans="1:2">
      <c r="A5" s="4" t="s">
        <v>538</v>
      </c>
      <c r="B5" s="5" t="n">
        <v>2072596</v>
      </c>
    </row>
    <row r="6" spans="1:2">
      <c r="A6" s="4" t="s">
        <v>539</v>
      </c>
      <c r="B6" s="5" t="n">
        <v>0</v>
      </c>
    </row>
    <row r="7" spans="1:2">
      <c r="A7" s="4" t="s">
        <v>540</v>
      </c>
      <c r="B7" s="5" t="n">
        <v>-1565060</v>
      </c>
    </row>
    <row r="8" spans="1:2">
      <c r="A8" s="4" t="s">
        <v>541</v>
      </c>
      <c r="B8" s="5" t="n">
        <v>3714394</v>
      </c>
    </row>
    <row r="9" spans="1:2">
      <c r="A9" s="4" t="s">
        <v>542</v>
      </c>
      <c r="B9" s="5" t="n">
        <v>1776293</v>
      </c>
    </row>
    <row r="10" spans="1:2">
      <c r="A10" s="4" t="s">
        <v>543</v>
      </c>
      <c r="B10" s="5" t="n">
        <v>3347440</v>
      </c>
    </row>
    <row r="11" spans="1:2">
      <c r="A11" s="3" t="s">
        <v>544</v>
      </c>
    </row>
    <row r="12" spans="1:2">
      <c r="A12" s="4" t="s">
        <v>545</v>
      </c>
      <c r="B12" s="8" t="n">
        <v>12.08</v>
      </c>
    </row>
    <row r="13" spans="1:2">
      <c r="A13" s="4" t="s">
        <v>546</v>
      </c>
      <c r="B13" s="10" t="n">
        <v>2.56</v>
      </c>
    </row>
    <row r="14" spans="1:2">
      <c r="A14" s="4" t="s">
        <v>547</v>
      </c>
      <c r="B14" s="5" t="n">
        <v>0</v>
      </c>
    </row>
    <row r="15" spans="1:2">
      <c r="A15" s="4" t="s">
        <v>548</v>
      </c>
      <c r="B15" s="10" t="n">
        <v>9.91</v>
      </c>
    </row>
    <row r="16" spans="1:2">
      <c r="A16" s="4" t="s">
        <v>549</v>
      </c>
      <c r="B16" s="10" t="n">
        <v>7.68</v>
      </c>
    </row>
    <row r="17" spans="1:2">
      <c r="A17" s="4" t="s">
        <v>550</v>
      </c>
      <c r="B17" s="10" t="n">
        <v>11.9</v>
      </c>
    </row>
    <row r="18" spans="1:2">
      <c r="A18" s="4" t="s">
        <v>551</v>
      </c>
      <c r="B18" s="8" t="n">
        <v>8.23</v>
      </c>
    </row>
    <row r="19" spans="1:2">
      <c r="A19" s="3" t="s">
        <v>552</v>
      </c>
    </row>
    <row r="20" spans="1:2">
      <c r="A20" s="4" t="s">
        <v>553</v>
      </c>
      <c r="B20" s="4" t="s">
        <v>554</v>
      </c>
    </row>
    <row r="21" spans="1:2">
      <c r="A21" s="4" t="s">
        <v>555</v>
      </c>
      <c r="B21" s="4" t="s">
        <v>556</v>
      </c>
    </row>
    <row r="22" spans="1:2">
      <c r="A22" s="4" t="s">
        <v>557</v>
      </c>
      <c r="B22" s="4" t="s">
        <v>558</v>
      </c>
    </row>
    <row r="23" spans="1:2">
      <c r="A23" s="4" t="s">
        <v>559</v>
      </c>
      <c r="B23" s="7" t="n">
        <v>0</v>
      </c>
    </row>
    <row r="24" spans="1:2">
      <c r="A24" s="4" t="s">
        <v>560</v>
      </c>
      <c r="B24" s="5" t="n">
        <v>0</v>
      </c>
    </row>
    <row r="25" spans="1:2">
      <c r="A25" s="4" t="s">
        <v>561</v>
      </c>
      <c r="B25" s="7" t="n">
        <v>0</v>
      </c>
    </row>
    <row r="26" spans="1:2">
      <c r="A26" s="3" t="s">
        <v>562</v>
      </c>
    </row>
    <row r="27" spans="1:2">
      <c r="A27" s="4" t="s">
        <v>563</v>
      </c>
      <c r="B27" s="5" t="n">
        <v>92000</v>
      </c>
    </row>
    <row r="28" spans="1:2">
      <c r="A28" s="3" t="s">
        <v>564</v>
      </c>
    </row>
    <row r="29" spans="1:2">
      <c r="A29" s="4" t="s">
        <v>464</v>
      </c>
      <c r="B29" s="8" t="n">
        <v>2.35</v>
      </c>
    </row>
    <row r="30" spans="1:2">
      <c r="A30" s="4" t="s">
        <v>497</v>
      </c>
    </row>
    <row r="31" spans="1:2">
      <c r="A31" s="3" t="s">
        <v>562</v>
      </c>
    </row>
    <row r="32" spans="1:2">
      <c r="A32" s="4" t="s">
        <v>565</v>
      </c>
      <c r="B32" s="5" t="n">
        <v>0</v>
      </c>
    </row>
    <row r="33" spans="1:2">
      <c r="A33" s="4" t="s">
        <v>563</v>
      </c>
      <c r="B33" s="5" t="n">
        <v>294250</v>
      </c>
    </row>
    <row r="34" spans="1:2">
      <c r="A34" s="4" t="s">
        <v>566</v>
      </c>
      <c r="B34" s="5" t="n">
        <v>0</v>
      </c>
    </row>
    <row r="35" spans="1:2">
      <c r="A35" s="4" t="s">
        <v>567</v>
      </c>
      <c r="B35" s="5" t="n">
        <v>-68000</v>
      </c>
    </row>
    <row r="36" spans="1:2">
      <c r="A36" s="4" t="s">
        <v>568</v>
      </c>
      <c r="B36" s="5" t="n">
        <v>226250</v>
      </c>
    </row>
    <row r="37" spans="1:2">
      <c r="A37" s="3" t="s">
        <v>564</v>
      </c>
    </row>
    <row r="38" spans="1:2">
      <c r="A38" s="4" t="s">
        <v>569</v>
      </c>
      <c r="B38" s="7" t="n">
        <v>0</v>
      </c>
    </row>
    <row r="39" spans="1:2">
      <c r="A39" s="4" t="s">
        <v>464</v>
      </c>
      <c r="B39" s="10" t="n">
        <v>3.45</v>
      </c>
    </row>
    <row r="40" spans="1:2">
      <c r="A40" s="4" t="s">
        <v>570</v>
      </c>
      <c r="B40" s="5" t="n">
        <v>0</v>
      </c>
    </row>
    <row r="41" spans="1:2">
      <c r="A41" s="4" t="s">
        <v>571</v>
      </c>
      <c r="B41" s="10" t="n">
        <v>3.45</v>
      </c>
    </row>
    <row r="42" spans="1:2">
      <c r="A42" s="4" t="s">
        <v>572</v>
      </c>
      <c r="B42" s="8" t="n">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8</v>
      </c>
    </row>
    <row r="3" spans="1:3">
      <c r="A3" s="3" t="s">
        <v>574</v>
      </c>
    </row>
    <row r="4" spans="1:3">
      <c r="A4" s="4" t="s">
        <v>575</v>
      </c>
      <c r="B4" s="7" t="n">
        <v>3940</v>
      </c>
      <c r="C4" s="7" t="n">
        <v>5359</v>
      </c>
    </row>
    <row r="5" spans="1:3">
      <c r="A5" s="4" t="s">
        <v>515</v>
      </c>
      <c r="B5" s="4" t="s">
        <v>516</v>
      </c>
      <c r="C5" s="4" t="s">
        <v>369</v>
      </c>
    </row>
    <row r="6" spans="1:3">
      <c r="A6" s="4" t="s">
        <v>517</v>
      </c>
      <c r="B6" s="4" t="s">
        <v>518</v>
      </c>
      <c r="C6" s="4" t="s">
        <v>519</v>
      </c>
    </row>
    <row r="7" spans="1:3">
      <c r="A7" s="4" t="s">
        <v>520</v>
      </c>
      <c r="B7" s="4" t="s">
        <v>521</v>
      </c>
      <c r="C7" s="4" t="s">
        <v>522</v>
      </c>
    </row>
    <row r="8" spans="1:3">
      <c r="A8" s="4" t="s">
        <v>523</v>
      </c>
      <c r="B8" s="4" t="s">
        <v>524</v>
      </c>
      <c r="C8" s="4" t="s">
        <v>525</v>
      </c>
    </row>
    <row r="9" spans="1:3">
      <c r="A9" s="4" t="s">
        <v>576</v>
      </c>
      <c r="B9" s="4" t="s">
        <v>527</v>
      </c>
      <c r="C9" s="4" t="s">
        <v>527</v>
      </c>
    </row>
    <row r="10" spans="1:3">
      <c r="A10" s="4" t="s">
        <v>508</v>
      </c>
    </row>
    <row r="11" spans="1:3">
      <c r="A11" s="3" t="s">
        <v>574</v>
      </c>
    </row>
    <row r="12" spans="1:3">
      <c r="A12" s="4" t="s">
        <v>575</v>
      </c>
      <c r="B12" s="7" t="n">
        <v>173</v>
      </c>
      <c r="C12" s="7" t="n">
        <v>268</v>
      </c>
    </row>
    <row r="13" spans="1:3">
      <c r="A13" s="4" t="s">
        <v>515</v>
      </c>
      <c r="B13" s="4" t="s">
        <v>519</v>
      </c>
      <c r="C13" s="4" t="s">
        <v>577</v>
      </c>
    </row>
    <row r="14" spans="1:3">
      <c r="A14" s="4" t="s">
        <v>517</v>
      </c>
      <c r="B14" s="4" t="s">
        <v>578</v>
      </c>
      <c r="C14" s="4" t="s">
        <v>579</v>
      </c>
    </row>
    <row r="15" spans="1:3">
      <c r="A15" s="4" t="s">
        <v>520</v>
      </c>
      <c r="B15" s="4" t="s">
        <v>580</v>
      </c>
      <c r="C15" s="4" t="s">
        <v>581</v>
      </c>
    </row>
    <row r="16" spans="1:3">
      <c r="A16" s="4" t="s">
        <v>523</v>
      </c>
      <c r="B16" s="4" t="s">
        <v>582</v>
      </c>
      <c r="C16" s="4" t="s">
        <v>583</v>
      </c>
    </row>
    <row r="17" spans="1:3">
      <c r="A17" s="4" t="s">
        <v>576</v>
      </c>
      <c r="B17" s="4" t="s">
        <v>527</v>
      </c>
      <c r="C17" s="4" t="s">
        <v>527</v>
      </c>
    </row>
    <row r="18" spans="1:3">
      <c r="A18" s="4" t="s">
        <v>584</v>
      </c>
    </row>
    <row r="19" spans="1:3">
      <c r="A19" s="3" t="s">
        <v>574</v>
      </c>
    </row>
    <row r="20" spans="1:3">
      <c r="A20" s="4" t="s">
        <v>585</v>
      </c>
      <c r="B20" s="4" t="s">
        <v>513</v>
      </c>
      <c r="C20" s="4" t="s">
        <v>513</v>
      </c>
    </row>
    <row r="21" spans="1:3">
      <c r="A21" s="4" t="s">
        <v>586</v>
      </c>
    </row>
    <row r="22" spans="1:3">
      <c r="A22" s="3" t="s">
        <v>574</v>
      </c>
    </row>
    <row r="23" spans="1:3">
      <c r="A23" s="4" t="s">
        <v>585</v>
      </c>
      <c r="B23" s="4" t="s">
        <v>587</v>
      </c>
      <c r="C23" s="4" t="s">
        <v>5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8</v>
      </c>
    </row>
    <row r="3" spans="1:3">
      <c r="A3" s="3" t="s">
        <v>460</v>
      </c>
    </row>
    <row r="4" spans="1:3">
      <c r="A4" s="4" t="s">
        <v>589</v>
      </c>
      <c r="B4" s="7" t="n">
        <v>3940</v>
      </c>
      <c r="C4" s="7" t="n">
        <v>5359</v>
      </c>
    </row>
    <row r="5" spans="1:3">
      <c r="A5" s="4" t="s">
        <v>590</v>
      </c>
    </row>
    <row r="6" spans="1:3">
      <c r="A6" s="3" t="s">
        <v>460</v>
      </c>
    </row>
    <row r="7" spans="1:3">
      <c r="A7" s="4" t="s">
        <v>589</v>
      </c>
      <c r="B7" s="5" t="n">
        <v>1310</v>
      </c>
      <c r="C7" s="5" t="n">
        <v>1486</v>
      </c>
    </row>
    <row r="8" spans="1:3">
      <c r="A8" s="4" t="s">
        <v>591</v>
      </c>
    </row>
    <row r="9" spans="1:3">
      <c r="A9" s="3" t="s">
        <v>460</v>
      </c>
    </row>
    <row r="10" spans="1:3">
      <c r="A10" s="4" t="s">
        <v>589</v>
      </c>
      <c r="B10" s="7" t="n">
        <v>2630</v>
      </c>
      <c r="C10" s="7" t="n">
        <v>38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2</v>
      </c>
      <c r="B1" s="2" t="s">
        <v>2</v>
      </c>
      <c r="C1" s="2" t="s">
        <v>38</v>
      </c>
    </row>
    <row r="2" spans="1:3">
      <c r="A2" s="3" t="s">
        <v>334</v>
      </c>
    </row>
    <row r="3" spans="1:3">
      <c r="A3" s="4" t="s">
        <v>593</v>
      </c>
      <c r="B3" s="7" t="n">
        <v>2292</v>
      </c>
      <c r="C3" s="7" t="n">
        <v>2275</v>
      </c>
    </row>
    <row r="4" spans="1:3">
      <c r="A4" s="4" t="s">
        <v>594</v>
      </c>
      <c r="B4" s="5" t="n">
        <v>-2025</v>
      </c>
      <c r="C4" s="5" t="n">
        <v>-1909</v>
      </c>
    </row>
    <row r="5" spans="1:3">
      <c r="A5" s="4" t="s">
        <v>97</v>
      </c>
      <c r="B5" s="5" t="n">
        <v>267</v>
      </c>
      <c r="C5" s="5" t="n">
        <v>366</v>
      </c>
    </row>
    <row r="6" spans="1:3">
      <c r="A6" s="4" t="s">
        <v>595</v>
      </c>
    </row>
    <row r="7" spans="1:3">
      <c r="A7" s="3" t="s">
        <v>334</v>
      </c>
    </row>
    <row r="8" spans="1:3">
      <c r="A8" s="4" t="s">
        <v>593</v>
      </c>
      <c r="B8" s="5" t="n">
        <v>1753</v>
      </c>
      <c r="C8" s="5" t="n">
        <v>1736</v>
      </c>
    </row>
    <row r="9" spans="1:3">
      <c r="A9" s="4" t="s">
        <v>596</v>
      </c>
    </row>
    <row r="10" spans="1:3">
      <c r="A10" s="3" t="s">
        <v>334</v>
      </c>
    </row>
    <row r="11" spans="1:3">
      <c r="A11" s="4" t="s">
        <v>593</v>
      </c>
      <c r="B11" s="5" t="n">
        <v>185</v>
      </c>
      <c r="C11" s="5" t="n">
        <v>185</v>
      </c>
    </row>
    <row r="12" spans="1:3">
      <c r="A12" s="4" t="s">
        <v>333</v>
      </c>
    </row>
    <row r="13" spans="1:3">
      <c r="A13" s="3" t="s">
        <v>334</v>
      </c>
    </row>
    <row r="14" spans="1:3">
      <c r="A14" s="4" t="s">
        <v>593</v>
      </c>
      <c r="B14" s="7" t="n">
        <v>354</v>
      </c>
      <c r="C14" s="7" t="n">
        <v>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7</v>
      </c>
      <c r="B1" s="2" t="s">
        <v>1</v>
      </c>
    </row>
    <row r="2" spans="1:3">
      <c r="B2" s="2" t="s">
        <v>2</v>
      </c>
      <c r="C2" s="2" t="s">
        <v>38</v>
      </c>
    </row>
    <row r="3" spans="1:3">
      <c r="A3" s="3" t="s">
        <v>182</v>
      </c>
    </row>
    <row r="4" spans="1:3">
      <c r="A4" s="4" t="s">
        <v>598</v>
      </c>
      <c r="B4" s="7" t="n">
        <v>177</v>
      </c>
      <c r="C4" s="7" t="n">
        <v>235</v>
      </c>
    </row>
    <row r="5" spans="1:3">
      <c r="A5" s="4" t="s">
        <v>599</v>
      </c>
      <c r="B5" s="7" t="n">
        <v>100</v>
      </c>
      <c r="C5" s="7"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0</v>
      </c>
      <c r="B1" s="2" t="s">
        <v>2</v>
      </c>
      <c r="C1" s="2" t="s">
        <v>38</v>
      </c>
    </row>
    <row r="2" spans="1:3">
      <c r="A2" s="3" t="s">
        <v>185</v>
      </c>
    </row>
    <row r="3" spans="1:3">
      <c r="A3" s="4" t="s">
        <v>601</v>
      </c>
      <c r="B3" s="7" t="n">
        <v>2774</v>
      </c>
      <c r="C3" s="7" t="n">
        <v>2187</v>
      </c>
    </row>
    <row r="4" spans="1:3">
      <c r="A4" s="4" t="s">
        <v>602</v>
      </c>
      <c r="B4" s="5" t="n">
        <v>233</v>
      </c>
      <c r="C4" s="5" t="n">
        <v>148</v>
      </c>
    </row>
    <row r="5" spans="1:3">
      <c r="A5" s="4" t="s">
        <v>603</v>
      </c>
      <c r="B5" s="5" t="n">
        <v>165</v>
      </c>
      <c r="C5" s="5" t="n">
        <v>193</v>
      </c>
    </row>
    <row r="6" spans="1:3">
      <c r="A6" s="4" t="s">
        <v>604</v>
      </c>
      <c r="B6" s="5" t="n">
        <v>285</v>
      </c>
      <c r="C6" s="5" t="n">
        <v>265</v>
      </c>
    </row>
    <row r="7" spans="1:3">
      <c r="A7" s="4" t="s">
        <v>97</v>
      </c>
      <c r="B7" s="7" t="n">
        <v>3457</v>
      </c>
      <c r="C7" s="7" t="n">
        <v>2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 customWidth="1" max="8" min="8" width="10"/>
    <col customWidth="1" max="9" min="9" width="16"/>
    <col customWidth="1" max="10" min="10" width="30"/>
    <col customWidth="1" max="11" min="11" width="23"/>
    <col customWidth="1" max="12" min="12" width="35"/>
    <col customWidth="1" max="13" min="13" width="49"/>
  </cols>
  <sheetData>
    <row r="1" spans="1:13">
      <c r="A1" s="1" t="s">
        <v>96</v>
      </c>
      <c r="B1" s="2" t="s">
        <v>97</v>
      </c>
      <c r="C1" s="2" t="s">
        <v>98</v>
      </c>
      <c r="D1" s="2" t="s">
        <v>99</v>
      </c>
      <c r="E1" s="2" t="s">
        <v>100</v>
      </c>
      <c r="F1" s="2" t="s">
        <v>101</v>
      </c>
      <c r="G1" s="2" t="s">
        <v>102</v>
      </c>
      <c r="H1" s="2" t="s">
        <v>103</v>
      </c>
      <c r="I1" s="2" t="s">
        <v>104</v>
      </c>
      <c r="J1" s="2" t="s">
        <v>105</v>
      </c>
      <c r="K1" s="2" t="s">
        <v>106</v>
      </c>
      <c r="L1" s="2" t="s">
        <v>107</v>
      </c>
      <c r="M1" s="2" t="s">
        <v>108</v>
      </c>
    </row>
    <row r="2" spans="1:13">
      <c r="A2" s="4" t="s">
        <v>109</v>
      </c>
      <c r="C2" s="5" t="n">
        <v>28469330</v>
      </c>
    </row>
    <row r="3" spans="1:13">
      <c r="A3" s="4" t="s">
        <v>110</v>
      </c>
      <c r="B3" s="7" t="n">
        <v>29451</v>
      </c>
      <c r="C3" s="7" t="n">
        <v>285</v>
      </c>
      <c r="D3" s="7" t="n">
        <v>929642</v>
      </c>
      <c r="E3" s="7" t="n">
        <v>-1524</v>
      </c>
      <c r="F3" s="7" t="n">
        <v>-898948</v>
      </c>
      <c r="G3" s="7" t="n">
        <v>-4</v>
      </c>
    </row>
    <row r="4" spans="1:13">
      <c r="A4" s="3" t="s">
        <v>111</v>
      </c>
    </row>
    <row r="5" spans="1:13">
      <c r="A5" s="4" t="s">
        <v>112</v>
      </c>
      <c r="I5" s="5" t="n">
        <v>4000000</v>
      </c>
      <c r="L5" s="9" t="n">
        <v>420796.2</v>
      </c>
    </row>
    <row r="6" spans="1:13">
      <c r="A6" s="4" t="s">
        <v>113</v>
      </c>
      <c r="H6" s="7" t="n">
        <v>35171</v>
      </c>
      <c r="I6" s="7" t="n">
        <v>40</v>
      </c>
      <c r="J6" s="7" t="n">
        <v>35131</v>
      </c>
      <c r="K6" s="7" t="n">
        <v>6198</v>
      </c>
      <c r="L6" s="7" t="n">
        <v>4</v>
      </c>
      <c r="M6" s="7" t="n">
        <v>6194</v>
      </c>
    </row>
    <row r="7" spans="1:13">
      <c r="A7" s="4" t="s">
        <v>114</v>
      </c>
      <c r="C7" s="9" t="n">
        <v>190700.2</v>
      </c>
    </row>
    <row r="8" spans="1:13">
      <c r="A8" s="4" t="s">
        <v>115</v>
      </c>
      <c r="B8" s="5" t="n">
        <v>1171</v>
      </c>
      <c r="C8" s="7" t="n">
        <v>2</v>
      </c>
      <c r="D8" s="5" t="n">
        <v>1169</v>
      </c>
    </row>
    <row r="9" spans="1:13">
      <c r="A9" s="4" t="s">
        <v>116</v>
      </c>
      <c r="C9" s="5" t="n">
        <v>-4877</v>
      </c>
    </row>
    <row r="10" spans="1:13">
      <c r="A10" s="4" t="s">
        <v>117</v>
      </c>
      <c r="B10" s="5" t="n">
        <v>-42</v>
      </c>
      <c r="D10" s="5" t="n">
        <v>-42</v>
      </c>
    </row>
    <row r="11" spans="1:13">
      <c r="A11" s="4" t="s">
        <v>118</v>
      </c>
      <c r="B11" s="5" t="n">
        <v>5365</v>
      </c>
      <c r="D11" s="5" t="n">
        <v>5365</v>
      </c>
    </row>
    <row r="12" spans="1:13">
      <c r="A12" s="4" t="s">
        <v>119</v>
      </c>
      <c r="B12" s="5" t="n">
        <v>-6</v>
      </c>
      <c r="D12" s="5" t="n">
        <v>-6</v>
      </c>
    </row>
    <row r="13" spans="1:13">
      <c r="A13" s="4" t="s">
        <v>120</v>
      </c>
      <c r="B13" s="5" t="n">
        <v>2</v>
      </c>
      <c r="G13" s="5" t="n">
        <v>2</v>
      </c>
    </row>
    <row r="14" spans="1:13">
      <c r="A14" s="4" t="s">
        <v>87</v>
      </c>
      <c r="B14" s="7" t="n">
        <v>-53317</v>
      </c>
      <c r="F14" s="5" t="n">
        <v>-53317</v>
      </c>
    </row>
    <row r="15" spans="1:13">
      <c r="A15" s="4" t="s">
        <v>121</v>
      </c>
      <c r="B15" s="5" t="n">
        <v>33075949</v>
      </c>
      <c r="C15" s="9" t="n">
        <v>33075949.2</v>
      </c>
    </row>
    <row r="16" spans="1:13">
      <c r="A16" s="4" t="s">
        <v>122</v>
      </c>
      <c r="B16" s="7" t="n">
        <v>23993</v>
      </c>
      <c r="C16" s="7" t="n">
        <v>331</v>
      </c>
      <c r="D16" s="5" t="n">
        <v>977453</v>
      </c>
      <c r="E16" s="5" t="n">
        <v>-1524</v>
      </c>
      <c r="F16" s="5" t="n">
        <v>-952265</v>
      </c>
      <c r="G16" s="5" t="n">
        <v>-2</v>
      </c>
    </row>
    <row r="17" spans="1:13">
      <c r="A17" s="3" t="s">
        <v>111</v>
      </c>
    </row>
    <row r="18" spans="1:13">
      <c r="A18" s="4" t="s">
        <v>114</v>
      </c>
      <c r="C18" s="5" t="n">
        <v>101623</v>
      </c>
    </row>
    <row r="19" spans="1:13">
      <c r="A19" s="4" t="s">
        <v>115</v>
      </c>
      <c r="B19" s="7" t="n">
        <v>143</v>
      </c>
      <c r="C19" s="7" t="n">
        <v>1</v>
      </c>
      <c r="D19" s="5" t="n">
        <v>142</v>
      </c>
    </row>
    <row r="20" spans="1:13">
      <c r="A20" s="4" t="s">
        <v>116</v>
      </c>
      <c r="B20" s="5" t="n">
        <v>0</v>
      </c>
    </row>
    <row r="21" spans="1:13">
      <c r="A21" s="4" t="s">
        <v>118</v>
      </c>
      <c r="B21" s="7" t="n">
        <v>3941</v>
      </c>
      <c r="D21" s="5" t="n">
        <v>3941</v>
      </c>
    </row>
    <row r="22" spans="1:13">
      <c r="A22" s="4" t="s">
        <v>120</v>
      </c>
      <c r="B22" s="5" t="n">
        <v>2</v>
      </c>
      <c r="G22" s="5" t="n">
        <v>2</v>
      </c>
    </row>
    <row r="23" spans="1:13">
      <c r="A23" s="4" t="s">
        <v>87</v>
      </c>
      <c r="B23" s="5" t="n">
        <v>-32575</v>
      </c>
      <c r="F23" s="5" t="n">
        <v>-32575</v>
      </c>
    </row>
    <row r="24" spans="1:13">
      <c r="A24" s="4" t="s">
        <v>123</v>
      </c>
      <c r="C24" s="5" t="n">
        <v>294250</v>
      </c>
    </row>
    <row r="25" spans="1:13">
      <c r="A25" s="4" t="s">
        <v>124</v>
      </c>
      <c r="B25" s="5" t="n">
        <v>0</v>
      </c>
      <c r="C25" s="7" t="n">
        <v>3</v>
      </c>
      <c r="D25" s="5" t="n">
        <v>-3</v>
      </c>
    </row>
    <row r="26" spans="1:13">
      <c r="A26" s="4" t="s">
        <v>125</v>
      </c>
      <c r="C26" s="5" t="n">
        <v>-68000</v>
      </c>
    </row>
    <row r="27" spans="1:13">
      <c r="A27" s="4" t="s">
        <v>126</v>
      </c>
      <c r="B27" s="5" t="n">
        <v>0</v>
      </c>
      <c r="C27" s="7" t="n">
        <v>-1</v>
      </c>
      <c r="D27" s="5" t="n">
        <v>1</v>
      </c>
    </row>
    <row r="28" spans="1:13">
      <c r="A28" s="4" t="s">
        <v>127</v>
      </c>
      <c r="C28" s="5" t="n">
        <v>-244569</v>
      </c>
    </row>
    <row r="29" spans="1:13">
      <c r="A29" s="4" t="s">
        <v>128</v>
      </c>
      <c r="B29" s="7" t="n">
        <v>0</v>
      </c>
      <c r="C29" s="7" t="n">
        <v>-2</v>
      </c>
      <c r="D29" s="5" t="n">
        <v>-1522</v>
      </c>
      <c r="E29" s="5" t="n">
        <v>1524</v>
      </c>
    </row>
    <row r="30" spans="1:13">
      <c r="A30" s="4" t="s">
        <v>129</v>
      </c>
      <c r="B30" s="5" t="n">
        <v>33159253</v>
      </c>
      <c r="C30" s="9" t="n">
        <v>33159253.2</v>
      </c>
    </row>
    <row r="31" spans="1:13">
      <c r="A31" s="4" t="s">
        <v>130</v>
      </c>
      <c r="B31" s="7" t="n">
        <v>-4496</v>
      </c>
      <c r="C31" s="7" t="n">
        <v>332</v>
      </c>
      <c r="D31" s="7" t="n">
        <v>980012</v>
      </c>
      <c r="E31" s="7" t="n">
        <v>0</v>
      </c>
      <c r="F31" s="7" t="n">
        <v>-984840</v>
      </c>
      <c r="G3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605</v>
      </c>
      <c r="B1" s="2" t="s">
        <v>606</v>
      </c>
      <c r="C1" s="2" t="s">
        <v>607</v>
      </c>
      <c r="D1" s="2" t="s">
        <v>608</v>
      </c>
      <c r="E1" s="2" t="s">
        <v>2</v>
      </c>
      <c r="F1" s="2" t="s">
        <v>38</v>
      </c>
      <c r="G1" s="2" t="s">
        <v>609</v>
      </c>
      <c r="H1" s="2" t="s">
        <v>610</v>
      </c>
    </row>
    <row r="2" spans="1:8">
      <c r="A2" s="3" t="s">
        <v>611</v>
      </c>
    </row>
    <row r="3" spans="1:8">
      <c r="A3" s="4" t="s">
        <v>354</v>
      </c>
      <c r="C3" s="7" t="n">
        <v>26600000</v>
      </c>
      <c r="D3" s="7" t="n">
        <v>26600000</v>
      </c>
    </row>
    <row r="4" spans="1:8">
      <c r="A4" s="4" t="s">
        <v>612</v>
      </c>
      <c r="E4" s="7" t="n">
        <v>6104000</v>
      </c>
      <c r="F4" s="7" t="n">
        <v>4954000</v>
      </c>
    </row>
    <row r="5" spans="1:8">
      <c r="A5" s="4" t="s">
        <v>53</v>
      </c>
      <c r="E5" s="5" t="n">
        <v>6884000</v>
      </c>
      <c r="F5" s="5" t="n">
        <v>5886000</v>
      </c>
    </row>
    <row r="6" spans="1:8">
      <c r="A6" s="4" t="s">
        <v>55</v>
      </c>
      <c r="E6" s="5" t="n">
        <v>28600000</v>
      </c>
      <c r="F6" s="5" t="n">
        <v>35669000</v>
      </c>
    </row>
    <row r="7" spans="1:8">
      <c r="A7" s="4" t="s">
        <v>613</v>
      </c>
      <c r="E7" s="5" t="n">
        <v>3926000</v>
      </c>
      <c r="F7" s="5" t="n">
        <v>3966000</v>
      </c>
    </row>
    <row r="8" spans="1:8">
      <c r="A8" s="4" t="s">
        <v>614</v>
      </c>
      <c r="E8" s="5" t="n">
        <v>0</v>
      </c>
    </row>
    <row r="9" spans="1:8">
      <c r="A9" s="4" t="s">
        <v>615</v>
      </c>
    </row>
    <row r="10" spans="1:8">
      <c r="A10" s="3" t="s">
        <v>611</v>
      </c>
    </row>
    <row r="11" spans="1:8">
      <c r="A11" s="4" t="s">
        <v>53</v>
      </c>
      <c r="E11" s="5" t="n">
        <v>6900000</v>
      </c>
      <c r="F11" s="5" t="n">
        <v>5900000</v>
      </c>
    </row>
    <row r="12" spans="1:8">
      <c r="A12" s="4" t="s">
        <v>55</v>
      </c>
      <c r="E12" s="5" t="n">
        <v>28600000</v>
      </c>
      <c r="F12" s="5" t="n">
        <v>35700000</v>
      </c>
    </row>
    <row r="13" spans="1:8">
      <c r="A13" s="4" t="s">
        <v>616</v>
      </c>
      <c r="E13" s="5" t="n">
        <v>200000</v>
      </c>
      <c r="F13" s="5" t="n">
        <v>200000</v>
      </c>
    </row>
    <row r="14" spans="1:8">
      <c r="A14" s="4" t="s">
        <v>617</v>
      </c>
    </row>
    <row r="15" spans="1:8">
      <c r="A15" s="3" t="s">
        <v>611</v>
      </c>
    </row>
    <row r="16" spans="1:8">
      <c r="A16" s="4" t="s">
        <v>613</v>
      </c>
      <c r="E16" s="5" t="n">
        <v>3900000</v>
      </c>
      <c r="F16" s="5" t="n">
        <v>4000000</v>
      </c>
    </row>
    <row r="17" spans="1:8">
      <c r="A17" s="4" t="s">
        <v>618</v>
      </c>
    </row>
    <row r="18" spans="1:8">
      <c r="A18" s="3" t="s">
        <v>611</v>
      </c>
    </row>
    <row r="19" spans="1:8">
      <c r="A19" s="4" t="s">
        <v>403</v>
      </c>
      <c r="E19" s="5" t="n">
        <v>35616000</v>
      </c>
    </row>
    <row r="20" spans="1:8">
      <c r="A20" s="4" t="s">
        <v>53</v>
      </c>
      <c r="E20" s="5" t="n">
        <v>6920000</v>
      </c>
    </row>
    <row r="21" spans="1:8">
      <c r="A21" s="4" t="s">
        <v>55</v>
      </c>
      <c r="E21" s="5" t="n">
        <v>28696000</v>
      </c>
    </row>
    <row r="22" spans="1:8">
      <c r="A22" s="4" t="s">
        <v>619</v>
      </c>
    </row>
    <row r="23" spans="1:8">
      <c r="A23" s="3" t="s">
        <v>611</v>
      </c>
    </row>
    <row r="24" spans="1:8">
      <c r="A24" s="4" t="s">
        <v>620</v>
      </c>
      <c r="G24" s="4" t="s">
        <v>621</v>
      </c>
    </row>
    <row r="25" spans="1:8">
      <c r="A25" s="4" t="s">
        <v>622</v>
      </c>
    </row>
    <row r="26" spans="1:8">
      <c r="A26" s="3" t="s">
        <v>611</v>
      </c>
    </row>
    <row r="27" spans="1:8">
      <c r="A27" s="4" t="s">
        <v>614</v>
      </c>
      <c r="F27" s="5" t="n">
        <v>200000</v>
      </c>
    </row>
    <row r="28" spans="1:8">
      <c r="A28" s="4" t="s">
        <v>396</v>
      </c>
    </row>
    <row r="29" spans="1:8">
      <c r="A29" s="3" t="s">
        <v>611</v>
      </c>
    </row>
    <row r="30" spans="1:8">
      <c r="A30" s="4" t="s">
        <v>623</v>
      </c>
      <c r="H30" s="7" t="n">
        <v>30000000</v>
      </c>
    </row>
    <row r="31" spans="1:8">
      <c r="A31" s="4" t="s">
        <v>624</v>
      </c>
      <c r="H31" s="4" t="s">
        <v>399</v>
      </c>
    </row>
    <row r="32" spans="1:8">
      <c r="A32" s="4" t="s">
        <v>625</v>
      </c>
    </row>
    <row r="33" spans="1:8">
      <c r="A33" s="3" t="s">
        <v>611</v>
      </c>
    </row>
    <row r="34" spans="1:8">
      <c r="A34" s="4" t="s">
        <v>612</v>
      </c>
      <c r="E34" s="5" t="n">
        <v>10000000</v>
      </c>
      <c r="F34" s="5" t="n">
        <v>8900000</v>
      </c>
    </row>
    <row r="35" spans="1:8">
      <c r="A35" s="4" t="s">
        <v>626</v>
      </c>
    </row>
    <row r="36" spans="1:8">
      <c r="A36" s="3" t="s">
        <v>611</v>
      </c>
    </row>
    <row r="37" spans="1:8">
      <c r="A37" s="4" t="s">
        <v>612</v>
      </c>
      <c r="E37" s="5" t="n">
        <v>6100000</v>
      </c>
      <c r="F37" s="7" t="n">
        <v>5000000</v>
      </c>
    </row>
    <row r="38" spans="1:8">
      <c r="A38" s="4" t="s">
        <v>627</v>
      </c>
    </row>
    <row r="39" spans="1:8">
      <c r="A39" s="3" t="s">
        <v>611</v>
      </c>
    </row>
    <row r="40" spans="1:8">
      <c r="A40" s="4" t="s">
        <v>623</v>
      </c>
      <c r="H40" s="7" t="n">
        <v>30000000</v>
      </c>
    </row>
    <row r="41" spans="1:8">
      <c r="A41" s="4" t="s">
        <v>624</v>
      </c>
      <c r="H41" s="4" t="s">
        <v>399</v>
      </c>
    </row>
    <row r="42" spans="1:8">
      <c r="A42" s="4" t="s">
        <v>400</v>
      </c>
    </row>
    <row r="43" spans="1:8">
      <c r="A43" s="3" t="s">
        <v>611</v>
      </c>
    </row>
    <row r="44" spans="1:8">
      <c r="A44" s="4" t="s">
        <v>623</v>
      </c>
      <c r="D44" s="7" t="n">
        <v>45000000</v>
      </c>
    </row>
    <row r="45" spans="1:8">
      <c r="A45" s="4" t="s">
        <v>624</v>
      </c>
      <c r="D45" s="4" t="s">
        <v>401</v>
      </c>
    </row>
    <row r="46" spans="1:8">
      <c r="A46" s="4" t="s">
        <v>628</v>
      </c>
    </row>
    <row r="47" spans="1:8">
      <c r="A47" s="3" t="s">
        <v>611</v>
      </c>
    </row>
    <row r="48" spans="1:8">
      <c r="A48" s="4" t="s">
        <v>623</v>
      </c>
      <c r="C48" s="7" t="n">
        <v>45000000</v>
      </c>
    </row>
    <row r="49" spans="1:8">
      <c r="A49" s="4" t="s">
        <v>624</v>
      </c>
      <c r="C49" s="4" t="s">
        <v>401</v>
      </c>
    </row>
    <row r="50" spans="1:8">
      <c r="A50" s="4" t="s">
        <v>403</v>
      </c>
      <c r="C50" s="7" t="n">
        <v>18400000</v>
      </c>
    </row>
    <row r="51" spans="1:8">
      <c r="A51" s="4" t="s">
        <v>629</v>
      </c>
    </row>
    <row r="52" spans="1:8">
      <c r="A52" s="3" t="s">
        <v>611</v>
      </c>
    </row>
    <row r="53" spans="1:8">
      <c r="A53" s="4" t="s">
        <v>630</v>
      </c>
      <c r="E53" s="7" t="n">
        <v>34900000</v>
      </c>
    </row>
    <row r="54" spans="1:8">
      <c r="A54" s="4" t="s">
        <v>304</v>
      </c>
    </row>
    <row r="55" spans="1:8">
      <c r="A55" s="3" t="s">
        <v>611</v>
      </c>
    </row>
    <row r="56" spans="1:8">
      <c r="A56" s="4" t="s">
        <v>631</v>
      </c>
      <c r="B56" s="7" t="n">
        <v>33800000</v>
      </c>
    </row>
    <row r="57" spans="1:8">
      <c r="A57" s="4" t="s">
        <v>632</v>
      </c>
      <c r="B57" s="5" t="n">
        <v>3400000</v>
      </c>
    </row>
    <row r="58" spans="1:8">
      <c r="A58" s="4" t="s">
        <v>612</v>
      </c>
      <c r="B58" s="7" t="n">
        <v>37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3</v>
      </c>
      <c r="B1" s="2" t="s">
        <v>2</v>
      </c>
      <c r="C1" s="2" t="s">
        <v>38</v>
      </c>
    </row>
    <row r="2" spans="1:3">
      <c r="A2" s="3" t="s">
        <v>188</v>
      </c>
    </row>
    <row r="3" spans="1:3">
      <c r="A3" s="4" t="s">
        <v>634</v>
      </c>
      <c r="B3" s="7" t="n">
        <v>6920</v>
      </c>
      <c r="C3" s="7" t="n">
        <v>5919</v>
      </c>
    </row>
    <row r="4" spans="1:3">
      <c r="A4" s="4" t="s">
        <v>635</v>
      </c>
      <c r="B4" s="5" t="n">
        <v>-36</v>
      </c>
      <c r="C4" s="5" t="n">
        <v>-33</v>
      </c>
    </row>
    <row r="5" spans="1:3">
      <c r="A5" s="4" t="s">
        <v>636</v>
      </c>
      <c r="B5" s="5" t="n">
        <v>6884</v>
      </c>
      <c r="C5" s="5" t="n">
        <v>5886</v>
      </c>
    </row>
    <row r="6" spans="1:3">
      <c r="A6" s="4" t="s">
        <v>637</v>
      </c>
      <c r="B6" s="5" t="n">
        <v>28696</v>
      </c>
      <c r="C6" s="5" t="n">
        <v>35802</v>
      </c>
    </row>
    <row r="7" spans="1:3">
      <c r="A7" s="4" t="s">
        <v>638</v>
      </c>
      <c r="B7" s="5" t="n">
        <v>-96</v>
      </c>
      <c r="C7" s="5" t="n">
        <v>-133</v>
      </c>
    </row>
    <row r="8" spans="1:3">
      <c r="A8" s="4" t="s">
        <v>639</v>
      </c>
      <c r="B8" s="7" t="n">
        <v>28600</v>
      </c>
      <c r="C8" s="7" t="n">
        <v>356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v>
      </c>
    </row>
    <row r="2" spans="1:3">
      <c r="A2" s="3" t="s">
        <v>611</v>
      </c>
    </row>
    <row r="3" spans="1:3">
      <c r="A3" s="4" t="s">
        <v>641</v>
      </c>
      <c r="B3" s="7" t="n">
        <v>-6884</v>
      </c>
      <c r="C3" s="7" t="n">
        <v>-5886</v>
      </c>
    </row>
    <row r="4" spans="1:3">
      <c r="A4" s="4" t="s">
        <v>642</v>
      </c>
      <c r="B4" s="5" t="n">
        <v>28600</v>
      </c>
      <c r="C4" s="7" t="n">
        <v>35669</v>
      </c>
    </row>
    <row r="5" spans="1:3">
      <c r="A5" s="4" t="s">
        <v>618</v>
      </c>
    </row>
    <row r="6" spans="1:3">
      <c r="A6" s="3" t="s">
        <v>611</v>
      </c>
    </row>
    <row r="7" spans="1:3">
      <c r="A7" s="4" t="s">
        <v>643</v>
      </c>
      <c r="B7" s="5" t="n">
        <v>6920</v>
      </c>
    </row>
    <row r="8" spans="1:3">
      <c r="A8" s="4" t="s">
        <v>644</v>
      </c>
      <c r="B8" s="5" t="n">
        <v>8157</v>
      </c>
    </row>
    <row r="9" spans="1:3">
      <c r="A9" s="4" t="s">
        <v>645</v>
      </c>
      <c r="B9" s="5" t="n">
        <v>9531</v>
      </c>
    </row>
    <row r="10" spans="1:3">
      <c r="A10" s="4" t="s">
        <v>646</v>
      </c>
      <c r="B10" s="5" t="n">
        <v>11008</v>
      </c>
    </row>
    <row r="11" spans="1:3">
      <c r="A11" s="4" t="s">
        <v>647</v>
      </c>
      <c r="B11" s="5" t="n">
        <v>0</v>
      </c>
    </row>
    <row r="12" spans="1:3">
      <c r="A12" s="4" t="s">
        <v>648</v>
      </c>
      <c r="B12" s="5" t="n">
        <v>35616</v>
      </c>
    </row>
    <row r="13" spans="1:3">
      <c r="A13" s="4" t="s">
        <v>641</v>
      </c>
      <c r="B13" s="5" t="n">
        <v>-6920</v>
      </c>
    </row>
    <row r="14" spans="1:3">
      <c r="A14" s="4" t="s">
        <v>642</v>
      </c>
      <c r="B14" s="7" t="n">
        <v>28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21"/>
    <col customWidth="1" max="5" min="5" width="21"/>
  </cols>
  <sheetData>
    <row r="1" spans="1:5">
      <c r="A1" s="1" t="s">
        <v>649</v>
      </c>
      <c r="B1" s="2" t="s">
        <v>650</v>
      </c>
      <c r="C1" s="2" t="s">
        <v>651</v>
      </c>
      <c r="D1" s="2" t="s">
        <v>288</v>
      </c>
      <c r="E1" s="2" t="s">
        <v>132</v>
      </c>
    </row>
    <row r="2" spans="1:5">
      <c r="A2" s="3" t="s">
        <v>652</v>
      </c>
    </row>
    <row r="3" spans="1:5">
      <c r="A3" s="4" t="s">
        <v>653</v>
      </c>
      <c r="C3" s="5" t="n">
        <v>24529</v>
      </c>
    </row>
    <row r="4" spans="1:5">
      <c r="A4" s="4" t="s">
        <v>654</v>
      </c>
      <c r="B4" s="4" t="s">
        <v>388</v>
      </c>
      <c r="C4" s="4" t="s">
        <v>336</v>
      </c>
    </row>
    <row r="5" spans="1:5">
      <c r="A5" s="4" t="s">
        <v>655</v>
      </c>
      <c r="B5" s="7" t="n">
        <v>2000</v>
      </c>
      <c r="C5" s="7" t="n">
        <v>4400</v>
      </c>
    </row>
    <row r="6" spans="1:5">
      <c r="A6" s="4" t="s">
        <v>656</v>
      </c>
      <c r="D6" s="7" t="n">
        <v>200</v>
      </c>
      <c r="E6" s="7" t="n">
        <v>200</v>
      </c>
    </row>
    <row r="7" spans="1:5">
      <c r="A7" s="4" t="s">
        <v>657</v>
      </c>
      <c r="D7" s="5" t="n">
        <v>900</v>
      </c>
      <c r="E7" s="5" t="n">
        <v>700</v>
      </c>
    </row>
    <row r="8" spans="1:5">
      <c r="A8" s="4" t="s">
        <v>355</v>
      </c>
      <c r="D8" s="5" t="n">
        <v>563</v>
      </c>
      <c r="E8" s="5" t="n">
        <v>496</v>
      </c>
    </row>
    <row r="9" spans="1:5">
      <c r="A9" s="4" t="s">
        <v>78</v>
      </c>
    </row>
    <row r="10" spans="1:5">
      <c r="A10" s="3" t="s">
        <v>652</v>
      </c>
    </row>
    <row r="11" spans="1:5">
      <c r="A11" s="4" t="s">
        <v>658</v>
      </c>
      <c r="E11" s="7" t="n">
        <v>7500</v>
      </c>
    </row>
    <row r="12" spans="1:5">
      <c r="A12" s="4" t="s">
        <v>659</v>
      </c>
    </row>
    <row r="13" spans="1:5">
      <c r="A13" s="3" t="s">
        <v>652</v>
      </c>
    </row>
    <row r="14" spans="1:5">
      <c r="A14" s="4" t="s">
        <v>660</v>
      </c>
      <c r="D14" s="7" t="n">
        <v>300</v>
      </c>
    </row>
    <row r="15" spans="1:5">
      <c r="A15" s="4" t="s">
        <v>661</v>
      </c>
    </row>
    <row r="16" spans="1:5">
      <c r="A16" s="3" t="s">
        <v>652</v>
      </c>
    </row>
    <row r="17" spans="1:5">
      <c r="A17" s="4" t="s">
        <v>662</v>
      </c>
      <c r="C17" s="4" t="s">
        <v>360</v>
      </c>
    </row>
    <row r="18" spans="1:5">
      <c r="A18" s="4" t="s">
        <v>663</v>
      </c>
    </row>
    <row r="19" spans="1:5">
      <c r="A19" s="3" t="s">
        <v>652</v>
      </c>
    </row>
    <row r="20" spans="1:5">
      <c r="A20" s="4" t="s">
        <v>662</v>
      </c>
      <c r="C20" s="4" t="s">
        <v>6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65</v>
      </c>
      <c r="B1" s="2" t="s">
        <v>288</v>
      </c>
    </row>
    <row r="2" spans="1:2">
      <c r="A2" s="3" t="s">
        <v>191</v>
      </c>
    </row>
    <row r="3" spans="1:2">
      <c r="A3" s="4" t="s">
        <v>643</v>
      </c>
      <c r="B3" s="7" t="n">
        <v>1002</v>
      </c>
    </row>
    <row r="4" spans="1:2">
      <c r="A4" s="4" t="s">
        <v>644</v>
      </c>
      <c r="B4" s="5" t="n">
        <v>168</v>
      </c>
    </row>
    <row r="5" spans="1:2">
      <c r="A5" s="4" t="s">
        <v>666</v>
      </c>
      <c r="B5" s="7" t="n">
        <v>11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1"/>
    <col customWidth="1" max="5" min="5" width="27"/>
    <col customWidth="1" max="6" min="6" width="27"/>
    <col customWidth="1" max="7" min="7" width="37"/>
    <col customWidth="1" max="8" min="8" width="37"/>
    <col customWidth="1" max="9" min="9" width="27"/>
    <col customWidth="1" max="10" min="10" width="37"/>
    <col customWidth="1" max="11" min="11" width="37"/>
    <col customWidth="1" max="12" min="12" width="19"/>
    <col customWidth="1" max="13" min="13" width="19"/>
    <col customWidth="1" max="14" min="14" width="20"/>
  </cols>
  <sheetData>
    <row r="1" spans="1:14">
      <c r="A1" s="1" t="s">
        <v>667</v>
      </c>
      <c r="B1" s="2" t="s">
        <v>668</v>
      </c>
      <c r="C1" s="2" t="s">
        <v>669</v>
      </c>
      <c r="D1" s="2" t="s">
        <v>670</v>
      </c>
      <c r="E1" s="2" t="s">
        <v>309</v>
      </c>
      <c r="F1" s="2" t="s">
        <v>309</v>
      </c>
      <c r="G1" s="2" t="s">
        <v>535</v>
      </c>
      <c r="H1" s="2" t="s">
        <v>456</v>
      </c>
      <c r="I1" s="2" t="s">
        <v>312</v>
      </c>
      <c r="J1" s="2" t="s">
        <v>535</v>
      </c>
      <c r="K1" s="2" t="s">
        <v>535</v>
      </c>
      <c r="L1" s="2" t="s">
        <v>671</v>
      </c>
      <c r="M1" s="2" t="s">
        <v>672</v>
      </c>
      <c r="N1" s="2" t="s">
        <v>315</v>
      </c>
    </row>
    <row r="2" spans="1:14">
      <c r="A2" s="3" t="s">
        <v>673</v>
      </c>
    </row>
    <row r="3" spans="1:14">
      <c r="A3" s="4" t="s">
        <v>674</v>
      </c>
      <c r="B3" s="8" t="n">
        <v>0.01</v>
      </c>
      <c r="G3" s="8" t="n">
        <v>0.01</v>
      </c>
      <c r="H3" s="8" t="n">
        <v>0.01</v>
      </c>
      <c r="J3" s="8" t="n">
        <v>0.01</v>
      </c>
      <c r="K3" s="8" t="n">
        <v>0.01</v>
      </c>
    </row>
    <row r="4" spans="1:14">
      <c r="A4" s="4" t="s">
        <v>301</v>
      </c>
      <c r="B4" s="9" t="n">
        <v>0.2</v>
      </c>
    </row>
    <row r="5" spans="1:14">
      <c r="A5" s="4" t="s">
        <v>675</v>
      </c>
      <c r="F5" s="5" t="n">
        <v>244569</v>
      </c>
      <c r="H5" s="5" t="n">
        <v>244569</v>
      </c>
      <c r="I5" s="9" t="n">
        <v>209541.4</v>
      </c>
      <c r="K5" s="9" t="n">
        <v>244569.2</v>
      </c>
    </row>
    <row r="6" spans="1:14">
      <c r="A6" s="4" t="s">
        <v>676</v>
      </c>
      <c r="F6" s="7" t="n">
        <v>1500000</v>
      </c>
      <c r="H6" s="7" t="n">
        <v>1500000</v>
      </c>
      <c r="I6" s="7" t="n">
        <v>900000</v>
      </c>
      <c r="K6" s="7" t="n">
        <v>1500000</v>
      </c>
    </row>
    <row r="7" spans="1:14">
      <c r="A7" s="4" t="s">
        <v>319</v>
      </c>
      <c r="G7" s="7" t="n">
        <v>3000000</v>
      </c>
      <c r="J7" s="7" t="n">
        <v>3000000</v>
      </c>
      <c r="K7" s="7" t="n">
        <v>3000000</v>
      </c>
      <c r="N7" s="7" t="n">
        <v>3000000</v>
      </c>
    </row>
    <row r="8" spans="1:14">
      <c r="A8" s="4" t="s">
        <v>677</v>
      </c>
      <c r="E8" s="5" t="n">
        <v>244569</v>
      </c>
    </row>
    <row r="9" spans="1:14">
      <c r="A9" s="4" t="s">
        <v>678</v>
      </c>
      <c r="E9" s="7" t="n">
        <v>1500000</v>
      </c>
      <c r="G9" s="5" t="n">
        <v>0</v>
      </c>
    </row>
    <row r="10" spans="1:14">
      <c r="A10" s="4" t="s">
        <v>679</v>
      </c>
      <c r="G10" s="7" t="n">
        <v>0</v>
      </c>
      <c r="H10" s="7" t="n">
        <v>41546000</v>
      </c>
    </row>
    <row r="11" spans="1:14">
      <c r="A11" s="4" t="s">
        <v>680</v>
      </c>
      <c r="G11" s="5" t="n">
        <v>67500000</v>
      </c>
      <c r="H11" s="5" t="n">
        <v>45000000</v>
      </c>
      <c r="J11" s="5" t="n">
        <v>67500000</v>
      </c>
      <c r="K11" s="5" t="n">
        <v>67500000</v>
      </c>
      <c r="L11" s="5" t="n">
        <v>67500000</v>
      </c>
      <c r="M11" s="5" t="n">
        <v>45000000</v>
      </c>
    </row>
    <row r="12" spans="1:14">
      <c r="A12" s="4" t="s">
        <v>681</v>
      </c>
    </row>
    <row r="13" spans="1:14">
      <c r="A13" s="3" t="s">
        <v>673</v>
      </c>
    </row>
    <row r="14" spans="1:14">
      <c r="A14" s="4" t="s">
        <v>682</v>
      </c>
      <c r="G14" s="5" t="n">
        <v>0</v>
      </c>
      <c r="H14" s="9" t="n">
        <v>420796.2</v>
      </c>
      <c r="J14" s="9" t="n">
        <v>420796.2</v>
      </c>
    </row>
    <row r="15" spans="1:14">
      <c r="A15" s="4" t="s">
        <v>683</v>
      </c>
      <c r="D15" s="4" t="s">
        <v>518</v>
      </c>
    </row>
    <row r="16" spans="1:14">
      <c r="A16" s="4" t="s">
        <v>679</v>
      </c>
      <c r="G16" s="7" t="n">
        <v>6200000</v>
      </c>
      <c r="H16" s="7" t="n">
        <v>6200000</v>
      </c>
    </row>
    <row r="17" spans="1:14">
      <c r="A17" s="4" t="s">
        <v>684</v>
      </c>
    </row>
    <row r="18" spans="1:14">
      <c r="A18" s="3" t="s">
        <v>673</v>
      </c>
    </row>
    <row r="19" spans="1:14">
      <c r="A19" s="4" t="s">
        <v>685</v>
      </c>
      <c r="D19" s="7" t="n">
        <v>30000000</v>
      </c>
    </row>
    <row r="20" spans="1:14">
      <c r="A20" s="4" t="s">
        <v>686</v>
      </c>
    </row>
    <row r="21" spans="1:14">
      <c r="A21" s="3" t="s">
        <v>673</v>
      </c>
    </row>
    <row r="22" spans="1:14">
      <c r="A22" s="4" t="s">
        <v>682</v>
      </c>
      <c r="C22" s="5" t="n">
        <v>4000000</v>
      </c>
    </row>
    <row r="23" spans="1:14">
      <c r="A23" s="4" t="s">
        <v>687</v>
      </c>
      <c r="C23" s="6" t="n">
        <v>8.9</v>
      </c>
    </row>
    <row r="24" spans="1:14">
      <c r="A24" s="4" t="s">
        <v>688</v>
      </c>
      <c r="C24" s="8" t="n">
        <v>9.25</v>
      </c>
    </row>
    <row r="25" spans="1:14">
      <c r="A25" s="4" t="s">
        <v>689</v>
      </c>
      <c r="C25" s="7" t="n">
        <v>35300000</v>
      </c>
    </row>
    <row r="26" spans="1:14">
      <c r="A26" s="4" t="s">
        <v>690</v>
      </c>
      <c r="C26" s="7"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1</v>
      </c>
      <c r="B1" s="2" t="s">
        <v>1</v>
      </c>
    </row>
    <row r="2" spans="1:3">
      <c r="B2" s="2" t="s">
        <v>2</v>
      </c>
      <c r="C2" s="2" t="s">
        <v>38</v>
      </c>
    </row>
    <row r="3" spans="1:3">
      <c r="A3" s="3" t="s">
        <v>692</v>
      </c>
    </row>
    <row r="4" spans="1:3">
      <c r="A4" s="4" t="s">
        <v>693</v>
      </c>
      <c r="B4" s="7" t="n">
        <v>16625000</v>
      </c>
      <c r="C4" s="7" t="n">
        <v>15580000</v>
      </c>
    </row>
    <row r="5" spans="1:3">
      <c r="A5" s="4" t="s">
        <v>694</v>
      </c>
      <c r="B5" s="5" t="n">
        <v>150225000</v>
      </c>
      <c r="C5" s="5" t="n">
        <v>143924000</v>
      </c>
    </row>
    <row r="6" spans="1:3">
      <c r="A6" s="4" t="s">
        <v>695</v>
      </c>
      <c r="B6" s="5" t="n">
        <v>6300000</v>
      </c>
      <c r="C6" s="5" t="n">
        <v>-31400000</v>
      </c>
    </row>
    <row r="7" spans="1:3">
      <c r="A7" s="4" t="s">
        <v>696</v>
      </c>
      <c r="B7" s="5" t="n">
        <v>0</v>
      </c>
      <c r="C7" s="5" t="n">
        <v>0</v>
      </c>
    </row>
    <row r="8" spans="1:3">
      <c r="A8" s="4" t="s">
        <v>697</v>
      </c>
      <c r="B8" s="5" t="n">
        <v>0</v>
      </c>
    </row>
    <row r="9" spans="1:3">
      <c r="A9" s="4" t="s">
        <v>698</v>
      </c>
    </row>
    <row r="10" spans="1:3">
      <c r="A10" s="3" t="s">
        <v>692</v>
      </c>
    </row>
    <row r="11" spans="1:3">
      <c r="A11" s="4" t="s">
        <v>699</v>
      </c>
      <c r="B11" s="5" t="n">
        <v>282000000</v>
      </c>
      <c r="C11" s="5" t="n">
        <v>273500000</v>
      </c>
    </row>
    <row r="12" spans="1:3">
      <c r="A12" s="4" t="s">
        <v>700</v>
      </c>
    </row>
    <row r="13" spans="1:3">
      <c r="A13" s="3" t="s">
        <v>692</v>
      </c>
    </row>
    <row r="14" spans="1:3">
      <c r="A14" s="4" t="s">
        <v>701</v>
      </c>
      <c r="B14" s="5" t="n">
        <v>12300000</v>
      </c>
      <c r="C14" s="5" t="n">
        <v>11600000</v>
      </c>
    </row>
    <row r="15" spans="1:3">
      <c r="A15" s="4" t="s">
        <v>702</v>
      </c>
    </row>
    <row r="16" spans="1:3">
      <c r="A16" s="3" t="s">
        <v>692</v>
      </c>
    </row>
    <row r="17" spans="1:3">
      <c r="A17" s="4" t="s">
        <v>699</v>
      </c>
      <c r="B17" s="5" t="n">
        <v>124000000</v>
      </c>
      <c r="C17" s="5" t="n">
        <v>98600000</v>
      </c>
    </row>
    <row r="18" spans="1:3">
      <c r="A18" s="4" t="s">
        <v>703</v>
      </c>
    </row>
    <row r="19" spans="1:3">
      <c r="A19" s="3" t="s">
        <v>692</v>
      </c>
    </row>
    <row r="20" spans="1:3">
      <c r="A20" s="4" t="s">
        <v>701</v>
      </c>
      <c r="B20" s="7" t="n">
        <v>4500000</v>
      </c>
      <c r="C20" s="7" t="n">
        <v>4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4</v>
      </c>
      <c r="B1" s="2" t="s">
        <v>1</v>
      </c>
    </row>
    <row r="2" spans="1:3">
      <c r="B2" s="2" t="s">
        <v>2</v>
      </c>
      <c r="C2" s="2" t="s">
        <v>38</v>
      </c>
    </row>
    <row r="3" spans="1:3">
      <c r="A3" s="3" t="s">
        <v>196</v>
      </c>
    </row>
    <row r="4" spans="1:3">
      <c r="A4" s="4" t="s">
        <v>705</v>
      </c>
      <c r="B4" s="4" t="s">
        <v>706</v>
      </c>
      <c r="C4" s="4" t="s">
        <v>707</v>
      </c>
    </row>
    <row r="5" spans="1:3">
      <c r="A5" s="4" t="s">
        <v>708</v>
      </c>
      <c r="B5" s="4" t="s">
        <v>709</v>
      </c>
      <c r="C5" s="4" t="s">
        <v>710</v>
      </c>
    </row>
    <row r="6" spans="1:3">
      <c r="A6" s="4" t="s">
        <v>711</v>
      </c>
      <c r="B6" s="4" t="s">
        <v>712</v>
      </c>
      <c r="C6" s="4" t="s">
        <v>578</v>
      </c>
    </row>
    <row r="7" spans="1:3">
      <c r="A7" s="4" t="s">
        <v>713</v>
      </c>
      <c r="B7" s="4" t="s">
        <v>714</v>
      </c>
      <c r="C7" s="4" t="s">
        <v>715</v>
      </c>
    </row>
    <row r="8" spans="1:3">
      <c r="A8" s="4" t="s">
        <v>716</v>
      </c>
      <c r="B8" s="4" t="s">
        <v>527</v>
      </c>
      <c r="C8" s="4" t="s">
        <v>717</v>
      </c>
    </row>
    <row r="9" spans="1:3">
      <c r="A9" s="4" t="s">
        <v>718</v>
      </c>
      <c r="B9" s="4" t="s">
        <v>719</v>
      </c>
      <c r="C9" s="4" t="s">
        <v>527</v>
      </c>
    </row>
    <row r="10" spans="1:3">
      <c r="A10" s="4" t="s">
        <v>720</v>
      </c>
      <c r="B10" s="4" t="s">
        <v>721</v>
      </c>
      <c r="C10" s="4" t="s">
        <v>722</v>
      </c>
    </row>
    <row r="11" spans="1:3">
      <c r="A11" s="4" t="s">
        <v>723</v>
      </c>
      <c r="B11" s="4" t="s">
        <v>724</v>
      </c>
      <c r="C11" s="4" t="s">
        <v>725</v>
      </c>
    </row>
    <row r="12" spans="1:3">
      <c r="A12" s="4" t="s">
        <v>726</v>
      </c>
      <c r="B12" s="4" t="s">
        <v>527</v>
      </c>
      <c r="C12"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8</v>
      </c>
    </row>
    <row r="2" spans="1:3">
      <c r="A2" s="3" t="s">
        <v>728</v>
      </c>
    </row>
    <row r="3" spans="1:3">
      <c r="A3" s="4" t="s">
        <v>729</v>
      </c>
      <c r="B3" s="7" t="n">
        <v>67068</v>
      </c>
      <c r="C3" s="7" t="n">
        <v>63688</v>
      </c>
    </row>
    <row r="4" spans="1:3">
      <c r="A4" s="4" t="s">
        <v>730</v>
      </c>
      <c r="B4" s="5" t="n">
        <v>15825</v>
      </c>
      <c r="C4" s="5" t="n">
        <v>15340</v>
      </c>
    </row>
    <row r="5" spans="1:3">
      <c r="A5" s="4" t="s">
        <v>693</v>
      </c>
      <c r="B5" s="5" t="n">
        <v>16625</v>
      </c>
      <c r="C5" s="5" t="n">
        <v>15580</v>
      </c>
    </row>
    <row r="6" spans="1:3">
      <c r="A6" s="4" t="s">
        <v>137</v>
      </c>
      <c r="B6" s="5" t="n">
        <v>10672</v>
      </c>
      <c r="C6" s="5" t="n">
        <v>11663</v>
      </c>
    </row>
    <row r="7" spans="1:3">
      <c r="A7" s="4" t="s">
        <v>731</v>
      </c>
      <c r="B7" s="5" t="n">
        <v>33993</v>
      </c>
      <c r="C7" s="5" t="n">
        <v>32550</v>
      </c>
    </row>
    <row r="8" spans="1:3">
      <c r="A8" s="4" t="s">
        <v>732</v>
      </c>
      <c r="B8" s="5" t="n">
        <v>5783</v>
      </c>
      <c r="C8" s="5" t="n">
        <v>4948</v>
      </c>
    </row>
    <row r="9" spans="1:3">
      <c r="A9" s="4" t="s">
        <v>733</v>
      </c>
      <c r="B9" s="5" t="n">
        <v>259</v>
      </c>
      <c r="C9" s="5" t="n">
        <v>155</v>
      </c>
    </row>
    <row r="10" spans="1:3">
      <c r="A10" s="4" t="s">
        <v>734</v>
      </c>
      <c r="B10" s="5" t="n">
        <v>150225</v>
      </c>
      <c r="C10" s="5" t="n">
        <v>143924</v>
      </c>
    </row>
    <row r="11" spans="1:3">
      <c r="A11" s="4" t="s">
        <v>735</v>
      </c>
      <c r="B11" s="5" t="n">
        <v>-150225</v>
      </c>
      <c r="C11" s="5" t="n">
        <v>-143924</v>
      </c>
    </row>
    <row r="12" spans="1:3">
      <c r="A12" s="4" t="s">
        <v>736</v>
      </c>
      <c r="B12" s="7" t="n">
        <v>0</v>
      </c>
      <c r="C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737</v>
      </c>
      <c r="B1" s="2" t="s">
        <v>738</v>
      </c>
      <c r="C1" s="2" t="s">
        <v>739</v>
      </c>
      <c r="D1" s="2" t="s">
        <v>740</v>
      </c>
    </row>
    <row r="2" spans="1:4">
      <c r="A2" s="3" t="s">
        <v>741</v>
      </c>
    </row>
    <row r="3" spans="1:4">
      <c r="A3" s="4" t="s">
        <v>742</v>
      </c>
      <c r="D3" s="7" t="n">
        <v>35000</v>
      </c>
    </row>
    <row r="4" spans="1:4">
      <c r="A4" s="4" t="s">
        <v>743</v>
      </c>
      <c r="D4" s="5" t="n">
        <v>300000</v>
      </c>
    </row>
    <row r="5" spans="1:4">
      <c r="A5" s="4" t="s">
        <v>744</v>
      </c>
    </row>
    <row r="6" spans="1:4">
      <c r="A6" s="3" t="s">
        <v>741</v>
      </c>
    </row>
    <row r="7" spans="1:4">
      <c r="A7" s="4" t="s">
        <v>745</v>
      </c>
      <c r="D7" s="5" t="n">
        <v>100000</v>
      </c>
    </row>
    <row r="8" spans="1:4">
      <c r="A8" s="4" t="s">
        <v>746</v>
      </c>
      <c r="D8" s="5" t="n">
        <v>100000</v>
      </c>
    </row>
    <row r="9" spans="1:4">
      <c r="A9" s="4" t="s">
        <v>747</v>
      </c>
    </row>
    <row r="10" spans="1:4">
      <c r="A10" s="3" t="s">
        <v>741</v>
      </c>
    </row>
    <row r="11" spans="1:4">
      <c r="A11" s="4" t="s">
        <v>748</v>
      </c>
      <c r="B11" s="7" t="n">
        <v>100000</v>
      </c>
    </row>
    <row r="12" spans="1:4">
      <c r="A12" s="4" t="s">
        <v>749</v>
      </c>
      <c r="D12" s="7" t="n">
        <v>500000</v>
      </c>
    </row>
    <row r="13" spans="1:4">
      <c r="A13" s="4" t="s">
        <v>750</v>
      </c>
      <c r="D13" s="5" t="n">
        <v>60</v>
      </c>
    </row>
    <row r="14" spans="1:4">
      <c r="A14" s="4" t="s">
        <v>751</v>
      </c>
      <c r="C14" s="7" t="n">
        <v>2000000</v>
      </c>
    </row>
    <row r="15" spans="1:4">
      <c r="A15" s="4" t="s">
        <v>752</v>
      </c>
      <c r="C15" s="7" t="n">
        <v>63000000</v>
      </c>
    </row>
    <row r="16" spans="1:4">
      <c r="A16" s="4" t="s">
        <v>753</v>
      </c>
      <c r="D16" s="5" t="n">
        <v>60</v>
      </c>
    </row>
    <row r="17" spans="1:4">
      <c r="A17" s="4" t="s">
        <v>754</v>
      </c>
    </row>
    <row r="18" spans="1:4">
      <c r="A18" s="3" t="s">
        <v>741</v>
      </c>
    </row>
    <row r="19" spans="1:4">
      <c r="A19" s="4" t="s">
        <v>755</v>
      </c>
      <c r="D19" s="4" t="s">
        <v>756</v>
      </c>
    </row>
    <row r="20" spans="1:4">
      <c r="A20" s="4" t="s">
        <v>757</v>
      </c>
    </row>
    <row r="21" spans="1:4">
      <c r="A21" s="3" t="s">
        <v>741</v>
      </c>
    </row>
    <row r="22" spans="1:4">
      <c r="A22" s="4" t="s">
        <v>758</v>
      </c>
      <c r="D22"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31</v>
      </c>
      <c r="B1" s="2" t="s">
        <v>1</v>
      </c>
    </row>
    <row r="2" spans="1:2">
      <c r="B2" s="2" t="s">
        <v>132</v>
      </c>
    </row>
    <row r="3" spans="1:2">
      <c r="A3" s="4" t="s">
        <v>103</v>
      </c>
    </row>
    <row r="4" spans="1:2">
      <c r="A4" s="4" t="s">
        <v>133</v>
      </c>
      <c r="B4" s="6" t="n">
        <v>0.3</v>
      </c>
    </row>
    <row r="5" spans="1:2">
      <c r="A5" s="4" t="s">
        <v>106</v>
      </c>
    </row>
    <row r="6" spans="1:2">
      <c r="A6" s="4" t="s">
        <v>133</v>
      </c>
      <c r="B6" s="6"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9</v>
      </c>
      <c r="B1" s="2" t="s">
        <v>1</v>
      </c>
    </row>
    <row r="2" spans="1:3">
      <c r="B2" s="2" t="s">
        <v>2</v>
      </c>
      <c r="C2" s="2" t="s">
        <v>38</v>
      </c>
    </row>
    <row r="3" spans="1:3">
      <c r="A3" s="3" t="s">
        <v>202</v>
      </c>
    </row>
    <row r="4" spans="1:3">
      <c r="A4" s="4" t="s">
        <v>760</v>
      </c>
      <c r="B4" s="6" t="n">
        <v>0.2</v>
      </c>
      <c r="C4" s="6"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1</v>
      </c>
      <c r="B1" s="2" t="s">
        <v>307</v>
      </c>
      <c r="J1" s="2" t="s">
        <v>1</v>
      </c>
    </row>
    <row r="2" spans="1:11">
      <c r="B2" s="2" t="s">
        <v>2</v>
      </c>
      <c r="C2" s="2" t="s">
        <v>762</v>
      </c>
      <c r="D2" s="2" t="s">
        <v>4</v>
      </c>
      <c r="E2" s="2" t="s">
        <v>763</v>
      </c>
      <c r="F2" s="2" t="s">
        <v>38</v>
      </c>
      <c r="G2" s="2" t="s">
        <v>764</v>
      </c>
      <c r="H2" s="2" t="s">
        <v>765</v>
      </c>
      <c r="I2" s="2" t="s">
        <v>608</v>
      </c>
      <c r="J2" s="2" t="s">
        <v>2</v>
      </c>
      <c r="K2" s="2" t="s">
        <v>38</v>
      </c>
    </row>
    <row r="3" spans="1:11">
      <c r="A3" s="3" t="s">
        <v>766</v>
      </c>
    </row>
    <row r="4" spans="1:11">
      <c r="A4" s="4" t="s">
        <v>365</v>
      </c>
      <c r="B4" s="7" t="n">
        <v>2755</v>
      </c>
      <c r="C4" s="7" t="n">
        <v>2847</v>
      </c>
      <c r="D4" s="7" t="n">
        <v>2358</v>
      </c>
      <c r="E4" s="7" t="n">
        <v>2468</v>
      </c>
      <c r="F4" s="7" t="n">
        <v>3262</v>
      </c>
      <c r="G4" s="7" t="n">
        <v>2444</v>
      </c>
      <c r="H4" s="7" t="n">
        <v>2061</v>
      </c>
      <c r="I4" s="7" t="n">
        <v>2131</v>
      </c>
      <c r="J4" s="7" t="n">
        <v>10428</v>
      </c>
      <c r="K4" s="7" t="n">
        <v>9898</v>
      </c>
    </row>
    <row r="5" spans="1:11">
      <c r="A5" s="4" t="s">
        <v>81</v>
      </c>
      <c r="B5" s="5" t="n">
        <v>-5148</v>
      </c>
      <c r="C5" s="5" t="n">
        <v>-6417</v>
      </c>
      <c r="D5" s="5" t="n">
        <v>-7860</v>
      </c>
      <c r="E5" s="5" t="n">
        <v>-9908</v>
      </c>
      <c r="F5" s="5" t="n">
        <v>-7127</v>
      </c>
      <c r="G5" s="5" t="n">
        <v>-14471</v>
      </c>
      <c r="H5" s="5" t="n">
        <v>-13109</v>
      </c>
      <c r="I5" s="5" t="n">
        <v>-15053</v>
      </c>
      <c r="J5" s="5" t="n">
        <v>-29333</v>
      </c>
      <c r="K5" s="5" t="n">
        <v>-49760</v>
      </c>
    </row>
    <row r="6" spans="1:11">
      <c r="A6" s="4" t="s">
        <v>87</v>
      </c>
      <c r="B6" s="7" t="n">
        <v>-5941</v>
      </c>
      <c r="C6" s="7" t="n">
        <v>-7223</v>
      </c>
      <c r="D6" s="7" t="n">
        <v>-8664</v>
      </c>
      <c r="E6" s="7" t="n">
        <v>-10747</v>
      </c>
      <c r="F6" s="7" t="n">
        <v>-8028</v>
      </c>
      <c r="G6" s="7" t="n">
        <v>-15457</v>
      </c>
      <c r="H6" s="7" t="n">
        <v>-14090</v>
      </c>
      <c r="I6" s="7" t="n">
        <v>-15742</v>
      </c>
      <c r="J6" s="7" t="n">
        <v>-32575</v>
      </c>
      <c r="K6" s="7" t="n">
        <v>-53317</v>
      </c>
    </row>
    <row r="7" spans="1:11">
      <c r="A7" s="4" t="s">
        <v>767</v>
      </c>
      <c r="B7" s="8" t="n">
        <v>-0.18</v>
      </c>
      <c r="C7" s="8" t="n">
        <v>-0.22</v>
      </c>
      <c r="D7" s="8" t="n">
        <v>-0.26</v>
      </c>
      <c r="E7" s="8" t="n">
        <v>-0.33</v>
      </c>
      <c r="F7" s="8" t="n">
        <v>-0.24</v>
      </c>
      <c r="G7" s="8" t="n">
        <v>-0.53</v>
      </c>
      <c r="H7" s="8" t="n">
        <v>-0.49</v>
      </c>
      <c r="I7" s="8" t="n">
        <v>-0.55</v>
      </c>
      <c r="J7" s="8" t="n">
        <v>-0.98</v>
      </c>
      <c r="K7" s="8" t="n">
        <v>-1.79</v>
      </c>
    </row>
    <row r="8" spans="1:11">
      <c r="A8" s="4" t="s">
        <v>768</v>
      </c>
      <c r="B8" s="5" t="n">
        <v>33121666</v>
      </c>
      <c r="C8" s="5" t="n">
        <v>33161592</v>
      </c>
      <c r="D8" s="5" t="n">
        <v>33135391</v>
      </c>
      <c r="E8" s="5" t="n">
        <v>33053702</v>
      </c>
      <c r="F8" s="5" t="n">
        <v>32801650</v>
      </c>
      <c r="G8" s="5" t="n">
        <v>29302839</v>
      </c>
      <c r="H8" s="5" t="n">
        <v>28757341</v>
      </c>
      <c r="I8" s="5" t="n">
        <v>28402355</v>
      </c>
      <c r="J8" s="5" t="n">
        <v>33118393</v>
      </c>
      <c r="K8" s="5" t="n">
        <v>29826693</v>
      </c>
    </row>
    <row r="9" spans="1:11">
      <c r="A9" s="4" t="s">
        <v>302</v>
      </c>
    </row>
    <row r="10" spans="1:11">
      <c r="A10" s="3" t="s">
        <v>766</v>
      </c>
    </row>
    <row r="11" spans="1:11">
      <c r="A11" s="4" t="s">
        <v>769</v>
      </c>
      <c r="G11" s="7" t="n">
        <v>3800</v>
      </c>
      <c r="I11" s="7" t="n">
        <v>38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70</v>
      </c>
      <c r="B1" s="2" t="s">
        <v>606</v>
      </c>
      <c r="C1" s="2" t="s">
        <v>2</v>
      </c>
      <c r="D1" s="2" t="s">
        <v>38</v>
      </c>
    </row>
    <row r="2" spans="1:4">
      <c r="A2" s="3" t="s">
        <v>771</v>
      </c>
    </row>
    <row r="3" spans="1:4">
      <c r="A3" s="4" t="s">
        <v>612</v>
      </c>
      <c r="C3" s="7" t="n">
        <v>6104</v>
      </c>
      <c r="D3" s="7" t="n">
        <v>4954</v>
      </c>
    </row>
    <row r="4" spans="1:4">
      <c r="A4" s="4" t="s">
        <v>772</v>
      </c>
    </row>
    <row r="5" spans="1:4">
      <c r="A5" s="3" t="s">
        <v>771</v>
      </c>
    </row>
    <row r="6" spans="1:4">
      <c r="A6" s="4" t="s">
        <v>305</v>
      </c>
      <c r="B6" s="7" t="n">
        <v>65000</v>
      </c>
    </row>
    <row r="7" spans="1:4">
      <c r="A7" s="4" t="s">
        <v>773</v>
      </c>
      <c r="B7" s="5" t="n">
        <v>70700</v>
      </c>
    </row>
    <row r="8" spans="1:4">
      <c r="A8" s="4" t="s">
        <v>774</v>
      </c>
    </row>
    <row r="9" spans="1:4">
      <c r="A9" s="3" t="s">
        <v>771</v>
      </c>
    </row>
    <row r="10" spans="1:4">
      <c r="A10" s="4" t="s">
        <v>305</v>
      </c>
      <c r="B10" s="5" t="n">
        <v>27500</v>
      </c>
    </row>
    <row r="11" spans="1:4">
      <c r="A11" s="4" t="s">
        <v>612</v>
      </c>
      <c r="B11" s="5" t="n">
        <v>37200</v>
      </c>
    </row>
    <row r="12" spans="1:4">
      <c r="A12" s="4" t="s">
        <v>631</v>
      </c>
      <c r="B12" s="5" t="n">
        <v>33800</v>
      </c>
    </row>
    <row r="13" spans="1:4">
      <c r="A13" s="4" t="s">
        <v>632</v>
      </c>
      <c r="B13" s="5" t="n">
        <v>3400</v>
      </c>
    </row>
    <row r="14" spans="1:4">
      <c r="A14" s="4" t="s">
        <v>775</v>
      </c>
      <c r="B14" s="5" t="n">
        <v>300</v>
      </c>
    </row>
    <row r="15" spans="1:4">
      <c r="A15" s="4" t="s">
        <v>776</v>
      </c>
    </row>
    <row r="16" spans="1:4">
      <c r="A16" s="3" t="s">
        <v>771</v>
      </c>
    </row>
    <row r="17" spans="1:4">
      <c r="A17" s="4" t="s">
        <v>773</v>
      </c>
      <c r="B17" s="5" t="n">
        <v>17200</v>
      </c>
    </row>
    <row r="18" spans="1:4">
      <c r="A18" s="4" t="s">
        <v>777</v>
      </c>
      <c r="B18" s="5" t="n">
        <v>18000</v>
      </c>
    </row>
    <row r="19" spans="1:4">
      <c r="A19" s="4" t="s">
        <v>778</v>
      </c>
    </row>
    <row r="20" spans="1:4">
      <c r="A20" s="3" t="s">
        <v>771</v>
      </c>
    </row>
    <row r="21" spans="1:4">
      <c r="A21" s="4" t="s">
        <v>773</v>
      </c>
      <c r="B21" s="5" t="n">
        <v>53500</v>
      </c>
    </row>
    <row r="22" spans="1:4">
      <c r="A22" s="4" t="s">
        <v>777</v>
      </c>
      <c r="B22" s="7" t="n">
        <v>11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8</v>
      </c>
    </row>
    <row r="3" spans="1:3">
      <c r="A3" s="3" t="s">
        <v>135</v>
      </c>
    </row>
    <row r="4" spans="1:3">
      <c r="A4" s="4" t="s">
        <v>87</v>
      </c>
      <c r="B4" s="7" t="n">
        <v>-32575</v>
      </c>
      <c r="C4" s="7" t="n">
        <v>-53317</v>
      </c>
    </row>
    <row r="5" spans="1:3">
      <c r="A5" s="3" t="s">
        <v>136</v>
      </c>
    </row>
    <row r="6" spans="1:3">
      <c r="A6" s="4" t="s">
        <v>137</v>
      </c>
      <c r="B6" s="5" t="n">
        <v>177</v>
      </c>
      <c r="C6" s="5" t="n">
        <v>235</v>
      </c>
    </row>
    <row r="7" spans="1:3">
      <c r="A7" s="4" t="s">
        <v>138</v>
      </c>
      <c r="B7" s="5" t="n">
        <v>3940</v>
      </c>
      <c r="C7" s="5" t="n">
        <v>5359</v>
      </c>
    </row>
    <row r="8" spans="1:3">
      <c r="A8" s="4" t="s">
        <v>139</v>
      </c>
      <c r="B8" s="5" t="n">
        <v>35</v>
      </c>
      <c r="C8" s="5" t="n">
        <v>144</v>
      </c>
    </row>
    <row r="9" spans="1:3">
      <c r="A9" s="4" t="s">
        <v>140</v>
      </c>
      <c r="B9" s="5" t="n">
        <v>-147</v>
      </c>
      <c r="C9" s="5" t="n">
        <v>-53</v>
      </c>
    </row>
    <row r="10" spans="1:3">
      <c r="A10" s="4" t="s">
        <v>141</v>
      </c>
      <c r="B10" s="5" t="n">
        <v>7</v>
      </c>
      <c r="C10" s="5" t="n">
        <v>0</v>
      </c>
    </row>
    <row r="11" spans="1:3">
      <c r="A11" s="3" t="s">
        <v>142</v>
      </c>
    </row>
    <row r="12" spans="1:3">
      <c r="A12" s="4" t="s">
        <v>42</v>
      </c>
      <c r="B12" s="5" t="n">
        <v>209</v>
      </c>
      <c r="C12" s="5" t="n">
        <v>-614</v>
      </c>
    </row>
    <row r="13" spans="1:3">
      <c r="A13" s="4" t="s">
        <v>143</v>
      </c>
      <c r="B13" s="5" t="n">
        <v>162</v>
      </c>
      <c r="C13" s="5" t="n">
        <v>267</v>
      </c>
    </row>
    <row r="14" spans="1:3">
      <c r="A14" s="4" t="s">
        <v>144</v>
      </c>
      <c r="B14" s="5" t="n">
        <v>-1873</v>
      </c>
      <c r="C14" s="5" t="n">
        <v>-376</v>
      </c>
    </row>
    <row r="15" spans="1:3">
      <c r="A15" s="4" t="s">
        <v>145</v>
      </c>
      <c r="B15" s="5" t="n">
        <v>2510</v>
      </c>
      <c r="C15" s="5" t="n">
        <v>4962</v>
      </c>
    </row>
    <row r="16" spans="1:3">
      <c r="A16" s="4" t="s">
        <v>146</v>
      </c>
      <c r="B16" s="5" t="n">
        <v>-30065</v>
      </c>
      <c r="C16" s="5" t="n">
        <v>-48355</v>
      </c>
    </row>
    <row r="17" spans="1:3">
      <c r="A17" s="3" t="s">
        <v>147</v>
      </c>
    </row>
    <row r="18" spans="1:3">
      <c r="A18" s="4" t="s">
        <v>148</v>
      </c>
      <c r="B18" s="5" t="n">
        <v>-26741</v>
      </c>
      <c r="C18" s="5" t="n">
        <v>-51121</v>
      </c>
    </row>
    <row r="19" spans="1:3">
      <c r="A19" s="4" t="s">
        <v>149</v>
      </c>
      <c r="B19" s="5" t="n">
        <v>48200</v>
      </c>
      <c r="C19" s="5" t="n">
        <v>47679</v>
      </c>
    </row>
    <row r="20" spans="1:3">
      <c r="A20" s="4" t="s">
        <v>150</v>
      </c>
      <c r="B20" s="5" t="n">
        <v>-85</v>
      </c>
      <c r="C20" s="5" t="n">
        <v>-188</v>
      </c>
    </row>
    <row r="21" spans="1:3">
      <c r="A21" s="4" t="s">
        <v>151</v>
      </c>
      <c r="B21" s="5" t="n">
        <v>21374</v>
      </c>
      <c r="C21" s="5" t="n">
        <v>-3630</v>
      </c>
    </row>
    <row r="22" spans="1:3">
      <c r="A22" s="3" t="s">
        <v>152</v>
      </c>
    </row>
    <row r="23" spans="1:3">
      <c r="A23" s="4" t="s">
        <v>153</v>
      </c>
      <c r="B23" s="5" t="n">
        <v>0</v>
      </c>
      <c r="C23" s="5" t="n">
        <v>41546</v>
      </c>
    </row>
    <row r="24" spans="1:3">
      <c r="A24" s="4" t="s">
        <v>154</v>
      </c>
      <c r="B24" s="5" t="n">
        <v>143</v>
      </c>
      <c r="C24" s="5" t="n">
        <v>1138</v>
      </c>
    </row>
    <row r="25" spans="1:3">
      <c r="A25" s="4" t="s">
        <v>155</v>
      </c>
      <c r="B25" s="5" t="n">
        <v>0</v>
      </c>
      <c r="C25" s="5" t="n">
        <v>45000</v>
      </c>
    </row>
    <row r="26" spans="1:3">
      <c r="A26" s="4" t="s">
        <v>156</v>
      </c>
      <c r="B26" s="5" t="n">
        <v>0</v>
      </c>
      <c r="C26" s="5" t="n">
        <v>-192</v>
      </c>
    </row>
    <row r="27" spans="1:3">
      <c r="A27" s="4" t="s">
        <v>157</v>
      </c>
      <c r="B27" s="5" t="n">
        <v>0</v>
      </c>
      <c r="C27" s="5" t="n">
        <v>-18303</v>
      </c>
    </row>
    <row r="28" spans="1:3">
      <c r="A28" s="4" t="s">
        <v>158</v>
      </c>
      <c r="B28" s="5" t="n">
        <v>-6104</v>
      </c>
      <c r="C28" s="5" t="n">
        <v>-4954</v>
      </c>
    </row>
    <row r="29" spans="1:3">
      <c r="A29" s="4" t="s">
        <v>159</v>
      </c>
      <c r="B29" s="5" t="n">
        <v>-5961</v>
      </c>
      <c r="C29" s="5" t="n">
        <v>64235</v>
      </c>
    </row>
    <row r="30" spans="1:3">
      <c r="A30" s="4" t="s">
        <v>160</v>
      </c>
      <c r="B30" s="5" t="n">
        <v>-14652</v>
      </c>
      <c r="C30" s="5" t="n">
        <v>12250</v>
      </c>
    </row>
    <row r="31" spans="1:3">
      <c r="A31" s="4" t="s">
        <v>161</v>
      </c>
      <c r="B31" s="5" t="n">
        <v>38288</v>
      </c>
      <c r="C31" s="5" t="n">
        <v>26038</v>
      </c>
    </row>
    <row r="32" spans="1:3">
      <c r="A32" s="4" t="s">
        <v>162</v>
      </c>
      <c r="B32" s="5" t="n">
        <v>23636</v>
      </c>
      <c r="C32" s="5" t="n">
        <v>38288</v>
      </c>
    </row>
    <row r="33" spans="1:3">
      <c r="A33" s="3" t="s">
        <v>163</v>
      </c>
    </row>
    <row r="34" spans="1:3">
      <c r="A34" s="4" t="s">
        <v>164</v>
      </c>
      <c r="B34" s="7" t="n">
        <v>3919</v>
      </c>
      <c r="C34" s="7" t="n">
        <v>3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3:03Z</dcterms:created>
  <dcterms:modified xmlns:dcterms="http://purl.org/dc/terms/" xmlns:xsi="http://www.w3.org/2001/XMLSchema-instance" xsi:type="dcterms:W3CDTF">2019-03-26T17:03:03Z</dcterms:modified>
</cp:coreProperties>
</file>